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sheetId="6" r:id="rId6"/>
    <s:sheet name="Summary of Significant Accounti" sheetId="7" r:id="rId7"/>
    <s:sheet name="Cash and Cash Equivalents and M" sheetId="8" r:id="rId8"/>
    <s:sheet name="Restricted Cash" sheetId="9" r:id="rId9"/>
    <s:sheet name="Intangible Assets, Net" sheetId="10" r:id="rId10"/>
    <s:sheet name="Net Loss Per Share Available to" sheetId="11" r:id="rId11"/>
    <s:sheet name="License and Collaboration Agree" sheetId="12" r:id="rId12"/>
    <s:sheet name="Capital Stock" sheetId="13" r:id="rId13"/>
    <s:sheet name="Accounts Payable and Other Accr" sheetId="14" r:id="rId14"/>
    <s:sheet name="Fair Value Measurements" sheetId="15" r:id="rId15"/>
    <s:sheet name="Stock-Based Compensation" sheetId="16" r:id="rId16"/>
    <s:sheet name="Long-Term Debt" sheetId="17" r:id="rId17"/>
    <s:sheet name="Income Taxes" sheetId="18" r:id="rId18"/>
    <s:sheet name="Commitments and Contingencies" sheetId="19" r:id="rId19"/>
    <s:sheet name="Recent Accounting Pronouncement" sheetId="20" r:id="rId20"/>
    <s:sheet name="Summary of Significant Accoun21" sheetId="21" r:id="rId21"/>
    <s:sheet name="Cash and Cash Equivalents and22" sheetId="22" r:id="rId22"/>
    <s:sheet name="Intangible Assets, Net (Tables)" sheetId="23" r:id="rId23"/>
    <s:sheet name="Net Loss Per Share Available 24" sheetId="24" r:id="rId24"/>
    <s:sheet name="Accounts Payable and Other Ac25" sheetId="25" r:id="rId25"/>
    <s:sheet name="Fair Value Measurements (Tables" sheetId="26" r:id="rId26"/>
    <s:sheet name="Stock-Based Compensation (Table" sheetId="27" r:id="rId27"/>
    <s:sheet name="Long-Term Debt (Tables)" sheetId="28" r:id="rId28"/>
    <s:sheet name="Commitments and Contingencies (" sheetId="29" r:id="rId29"/>
    <s:sheet name="Description of the Business - A" sheetId="30" r:id="rId30"/>
    <s:sheet name="Summary of Significant Accoun31" sheetId="31" r:id="rId31"/>
    <s:sheet name="Cash and Cash Equivalents and32" sheetId="32" r:id="rId32"/>
    <s:sheet name="Cash and Cash Equivalents and33" sheetId="33" r:id="rId33"/>
    <s:sheet name="Restricted Cash - Additional In" sheetId="34" r:id="rId34"/>
    <s:sheet name="Intangible Assets, Net - Schedu" sheetId="35" r:id="rId35"/>
    <s:sheet name="Intangible Assets, Net - Additi" sheetId="36" r:id="rId36"/>
    <s:sheet name="Net Loss Per Share Available 37" sheetId="37" r:id="rId37"/>
    <s:sheet name="License and Collaboration Agr38" sheetId="38" r:id="rId38"/>
    <s:sheet name="Capital Stock - Additional Info" sheetId="39" r:id="rId39"/>
    <s:sheet name="Accounts Payable and Other Ac40" sheetId="40" r:id="rId40"/>
    <s:sheet name="Fair Value Measurements - Sched" sheetId="41" r:id="rId41"/>
    <s:sheet name="Fair Value Measurements - Addit" sheetId="42" r:id="rId42"/>
    <s:sheet name="Fair Value Measurements - Roll " sheetId="43" r:id="rId43"/>
    <s:sheet name="Stock-Based Compensation - Summ" sheetId="44" r:id="rId44"/>
    <s:sheet name="Stock-Based Compensation - Sche" sheetId="45" r:id="rId45"/>
    <s:sheet name="Stock-Based Compensation - Addi" sheetId="46" r:id="rId46"/>
    <s:sheet name="Stock-Based Compensation - Sc47" sheetId="47" r:id="rId47"/>
    <s:sheet name="Stock-Based Compensation - Sc48" sheetId="48" r:id="rId48"/>
    <s:sheet name="Long-Term Debt - Additional Inf" sheetId="49" r:id="rId49"/>
    <s:sheet name="Long-Term Debt - Schedule of Fu" sheetId="50" r:id="rId50"/>
    <s:sheet name="Income Taxes - Additional Infor" sheetId="51" r:id="rId51"/>
    <s:sheet name="Commitments and Contingencies -" sheetId="52" r:id="rId52"/>
    <s:sheet name="Commitments and Contingencies53" sheetId="53" r:id="rId53"/>
  </s:sheets>
  <s:definedNames/>
  <s:calcPr calcId="124519" calcMode="auto" fullCalcOnLoad="1"/>
</s:workbook>
</file>

<file path=xl/sharedStrings.xml><?xml version="1.0" encoding="utf-8"?>
<sst xmlns="http://schemas.openxmlformats.org/spreadsheetml/2006/main" uniqueCount="510">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RTK</t>
  </si>
  <si>
    <t>Entity Registrant Name</t>
  </si>
  <si>
    <t>PARATEK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vailable-for-sale securities</t>
  </si>
  <si>
    <t>Restricted cash</t>
  </si>
  <si>
    <t>Accounts receivable</t>
  </si>
  <si>
    <t>Prepaid and other current assets</t>
  </si>
  <si>
    <t>Total current assets</t>
  </si>
  <si>
    <t>Fixed assets, net</t>
  </si>
  <si>
    <t>Intangible assets, net</t>
  </si>
  <si>
    <t>Goodwill</t>
  </si>
  <si>
    <t>Other long-term assets</t>
  </si>
  <si>
    <t>Total assets</t>
  </si>
  <si>
    <t>Current liabilities</t>
  </si>
  <si>
    <t>Accounts payable and other accrued expenses</t>
  </si>
  <si>
    <t>Accrued contract research</t>
  </si>
  <si>
    <t>Current portion of Intermezzo reserve</t>
  </si>
  <si>
    <t>Total current liabilities</t>
  </si>
  <si>
    <t>Long-term debt</t>
  </si>
  <si>
    <t>Contingent obligations</t>
  </si>
  <si>
    <t>Other liabilities</t>
  </si>
  <si>
    <t>Total liabilities</t>
  </si>
  <si>
    <t>Commitments and contingencies (Note 14)</t>
  </si>
  <si>
    <t xml:space="preserve"> </t>
  </si>
  <si>
    <t>Stockholders’ equity</t>
  </si>
  <si>
    <t>Common stock, $0.001 par value, 100,000,000 shares authorized, 17,658,160 and 17,608,615 issued and outstanding at March 31, 2016 and December 31, 2015, respectively</t>
  </si>
  <si>
    <t>Additional paid-in capital</t>
  </si>
  <si>
    <t>Accumulated other comprehensive income</t>
  </si>
  <si>
    <t>Accumulated deficit</t>
  </si>
  <si>
    <t>Total stockholders’ equity</t>
  </si>
  <si>
    <t>Total liabilities and stockholders’ equity</t>
  </si>
  <si>
    <t>Undesignated Preferred Stock [Member]</t>
  </si>
  <si>
    <t>Preferred stock, value</t>
  </si>
  <si>
    <t>Condensed Consolidated Balance Sheets (Parenthetical) (unaudited)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Loss (unaudited) - USD ($) $ in Thousands</t>
  </si>
  <si>
    <t>Mar. 31, 2015</t>
  </si>
  <si>
    <t>Revenue</t>
  </si>
  <si>
    <t>Research and development collaborations</t>
  </si>
  <si>
    <t>Operating expenses:</t>
  </si>
  <si>
    <t>Research and development</t>
  </si>
  <si>
    <t>General and administrative</t>
  </si>
  <si>
    <t>Impairment of intangible asset</t>
  </si>
  <si>
    <t>Changes in fair value of contingent consideration</t>
  </si>
  <si>
    <t>Total operating expenses</t>
  </si>
  <si>
    <t>Loss from operations</t>
  </si>
  <si>
    <t>Other income and expenses:</t>
  </si>
  <si>
    <t>Interest expense</t>
  </si>
  <si>
    <t>Interest income</t>
  </si>
  <si>
    <t>Other income, net</t>
  </si>
  <si>
    <t>Other loss, net</t>
  </si>
  <si>
    <t>Net loss</t>
  </si>
  <si>
    <t>Other comprehensive income:</t>
  </si>
  <si>
    <t>Unrealized gain on available-for-sale securities, net of tax</t>
  </si>
  <si>
    <t>Comprehensive loss</t>
  </si>
  <si>
    <t>Net loss per share - basic and diluted</t>
  </si>
  <si>
    <t>Weighted average common shares outstanding Basic and diluted</t>
  </si>
  <si>
    <t>Condensed Consolidated Statements of Cash Flows (unaudited) - USD ($) $ in Thousands</t>
  </si>
  <si>
    <t>Statement Of Cash Flows [Abstract]</t>
  </si>
  <si>
    <t>Adjustments to reconcile net loss to net cash used in operating activities:</t>
  </si>
  <si>
    <t>Depreciation and amortization</t>
  </si>
  <si>
    <t>Stock-based compensation expense</t>
  </si>
  <si>
    <t>Noncash interest expense</t>
  </si>
  <si>
    <t>Noncash interest income</t>
  </si>
  <si>
    <t>Changes in operating assets and liabilities</t>
  </si>
  <si>
    <t>Accounts receivable and other current assets</t>
  </si>
  <si>
    <t>Accounts payable and accrued expenses</t>
  </si>
  <si>
    <t>Other liabilities and other assets</t>
  </si>
  <si>
    <t>Net cash used in operating activities</t>
  </si>
  <si>
    <t>Investing activities</t>
  </si>
  <si>
    <t>Purchase of fixed assets</t>
  </si>
  <si>
    <t>Purchase of marketable securities</t>
  </si>
  <si>
    <t>Purchase of prepaid interest - marketable securities</t>
  </si>
  <si>
    <t>(Increase) decrease in restricted cash</t>
  </si>
  <si>
    <t>Net cash used in investing activities</t>
  </si>
  <si>
    <t>Financing activities</t>
  </si>
  <si>
    <t>Proceeds from exercise of stock options</t>
  </si>
  <si>
    <t>Proceeds from issuance of common stock</t>
  </si>
  <si>
    <t>Net cash provided by financing activities</t>
  </si>
  <si>
    <t>Net decrease in cash and cash equivalents</t>
  </si>
  <si>
    <t>Cash and cash equivalents at beginning of period</t>
  </si>
  <si>
    <t>Cash and cash equivalents at end of period</t>
  </si>
  <si>
    <t>Description of the Business</t>
  </si>
  <si>
    <t>Accounting Policies [Abstract]</t>
  </si>
  <si>
    <t>1. Description of the business Paratek Pharmaceuticals, Inc. (the “Company” or “Paratek”) is a Delaware corporation with its corporate office in Boston, Massachusetts and an office in King of Prussia, Pennsylvania. The Company is a clinical stage biopharmaceutical company focused on the development and commercialization of innovative therapeutics based upon tetracycline chemistry. The Company has used its expertise in biology and tetracycline chemistry to create chemically diverse and biologically distinct small molecules derived from the minocycline core structure. The Company’s two lead product candidates are the antibacterials omadacycline and sarecycline. Omadacycline entered Phase 3 clinical development for the treatment of acute bacterial skin and skin structure infections, or ABSSSI, in June 2015. On April 4, 2016, the Company announced completion of enrollment in the ABSSSI trial. On November 9, 2015, the Company announced that the first patient was dosed in a Phase 3 clinical study of omadacycline for the treatment of community-acquired bacterial pneumonia, or CABP. The Company continues to progress its Phase 3 studies consistent with its plan and anticipates results for ABSSSI as early as the end of June 2016 and CABP as early as the third quarter of 2017. In addition to ongoing Phase 3 studies, the Company is conducting several clinical Phase 1 studies that are needed for inclusion in the planned New Drug Application, or NDA, regulatory filing (i.e., special populations, pharmacokinetics and lung penetration studies in healthy volunteers) with the U.S. Food and Drug Administration, or the FDA. The Company plans to submit an NDA for the treatment of ABSSSI and CABP in the first half of 2018. The Company has initiated its first “oral only” study for omadacycline, notably with a Phase 1b clinical study in urinary tract infection, or UTI, in May 2016. The Company also plans to initiate a Phase 1b clinical study in acute sinusitis as early as the end of 2016. The Company’s second product, sarecycline, entered Phase 3 clinical development in December 2014. The Company’s U.S. partner, Allergan plc, has informed the Company that data from the Phase 3 trial of sarecycline will be available in the second half of 2016. Prior to October 30, 2014, the name of the Company was Transcept Pharmaceuticals, Inc., or Transcept. On October 30, 2014, Transcept completed a business combination with privately held Paratek Pharmaceuticals, Inc., or Old Paratek, in accordance with the terms of the Agreement and Plan of Merger and Reorganization, dated as of June 30, 2014, by and among Transcept, Tigris Merger Sub, Inc., or Merger Sub, Tigris Acquisition Sub, LLC, or Merger LLC, and Old Paratek, or the Merger Agreement, pursuant to which Merger Sub merged with and into Old Paratek, with Old Paratek surviving as a wholly-owned subsidiary of Transcept, followed by the merger of Old Paratek with and into Merger LLC, with Merger LLC surviving as a wholly-owned subsidiary of Transcept (the Company refers to these mergers together as the Merger). Immediately prior to the Merger, Old Paratek sold 8,068,766 shares of its common stock for an aggregate purchase price of $93.0 million to certain existing Paratek stockholders and certain new investors in Paratek, or the Financing. Immediately prior to the closing of the Financing, the $6.0 million in aggregate principal amount outstanding under, and all accrued interest on, the nonconvertible senior secured promissory notes issued in March 2014, the 2014 Notes, converted into 1,335,632 shares of Old Paratek’s common stock based on a conversion price of $0.778 per share. Further, and also immediately prior to the closing of the Financing, each share of Old Paratek’s preferred stock outstanding at that time was converted into shares of Old Paratek’s common stock at a ratio determined in accordance with Paratek’s certificate of incorporation then in effect. The parties to the Financing and to the conversion of the 2014 Notes include officers, employees and directors of Paratek, making these transactions related party in nature. Under the terms of the Merger Agreement, Transcept issued shares of its common stock to Old Paratek’s stockholders, at an exchange rate of 0.0675 shares of common stock, after taking into account the Reverse Stock Split, in exchange for each share of Old Paratek common stock outstanding immediately prior to the Merger. Transcept also assumed all of the stock options outstanding under the Old Paratek 2014 Equity Incentive Plan, as amended, or the Paratek Plan, and stock warrants of Old Paratek outstanding immediately prior to the Merger, with such stock options and warrants henceforth representing the right to purchase a number of shares of Transcept common stock equal to 0.0675 multiplied by the number of shares of Old Paratek common stock previously represented by such options and warrants. Transcept also assumed the Paratek Plan. After consummation of the Merger, the Old Paratek stockholders, warrant holders and option holders owned approximately 89.6% of the fully-diluted common stock of Paratek, with Transcept’s stockholders and optionholders immediately prior to the Merger, whose shares of Paratek common stock (including shares received upon the cancellation of existing options) remain outstanding after the Merger, owning approximately 10.4% of the fully-diluted common stock of Paratek. Under generally accepted accounting principles in the United States of America, or U.S. GAAP, the Merger was treated as a “reverse merger” under the purchase method of accounting. For accounting purposes, Old Paratek is considered to have acquired Transcept.</t>
  </si>
  <si>
    <t>Summary of Significant Accounting Policies and Basis of Presentation</t>
  </si>
  <si>
    <t xml:space="preserve">2. Summary of Significant Accounting Policies and Basis of Presentation 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5, and the notes thereto, which are included in the Company’s Annual Report on Form 10-K. During the first quarter of 2016, the Company began investing in short-term marketable securities. Refer to Note 3, Cash and Cash Equivalents and Marketable Securities Fair Value Measurements Basis of Presentation The accompanying condensed consolidated financial statements have been prepared in accordance with U.S. GAAP as found in the Accounting Standards Codification, or ASC, and Accounting Standards Update, or ASU, of the Financial Accounting Standards Board, or FASB, and pursuant to the rules and regulations of the Securities and Exchange Commission, or SEC. The accompanying condensed consolidated financial statements are unaudited. The unaudited interim condensed consolidated financial statements have been prepared on the same basis as the audited consolidated financial statements as of and for the year ended December 31, 2015, and, in the opinion of management, reflect all normal recurring adjustments necessary for the fair presentation of the Company’s financial position, results of operations and cash flows for the interim periods ended March 31, 2016 and 2015. Certain reclassifications were made to conform to the current presentation. The results of operations for the interim periods are not necessarily indicative of the results of operations to be expected for the year ending December 31, 2016. These unaudited interim condensed consolidated financial statements should be read in conjunction with the audited consolidated financial statements as of and for the year ended December 31, 2015, and notes thereto, which are included in the Company’s Annual Report on Form 10-K. Principles of Consolidation The accompanying unaudited condensed consolidated financial statements include the results of operations of Paratek Pharmaceuticals, Inc. and its wholly-owned subsidiaries, Paratek Pharma, LLC, Paratek Securities Corporation, Transcept Pharma, Inc., and Paratek UK, Ltd. All significant intercompany accounts and transactions have been eliminated in consolidation. Use of Estimates The preparation of the accompanying unaudited condensed consolidated financial statements, in conformity with U.S. GAAP, requires the Company to make estimates and judgments that affect the reported amounts of assets, liabilities, and expenses and the disclosure of contingent assets and liabilities in the Company’s financial statements. On an ongoing basis, the Company evaluates its estimates and judgments, including those related to,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t>
  </si>
  <si>
    <t>Cash and Cash Equivalents and Marketable Securities</t>
  </si>
  <si>
    <t>Cash And Cash Equivalents [Abstract]</t>
  </si>
  <si>
    <t>3. Cash and Cash Equivalents and Marketable Securitie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The Company has classified all of its marketable securities at March 31, 2016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three months ended March 31, 2016. The following is a summary of available-for-sale securities as of March 31, 2016 (in thousands):
Amortized Cost
Unrealized Gains
Unrealized Losses
Fair Value
U.S. treasury securities
$
40,225
$
3
$
(1)
$
40,227
Government agencies
27,894
4
(5)
27,893
Total
$
68,119
$
7
$
(6)
$
68,120
No available-for-sale securities held as of March 31, 2016 have remaining maturities greater than one year.</t>
  </si>
  <si>
    <t>Restricted Cash</t>
  </si>
  <si>
    <t>Text Block [Abstract]</t>
  </si>
  <si>
    <t>4. Restricted Cash Intermezzo Reserve In accordance with the Merger Agreement, an initial amount of $3.0 million, or the Intermezzo Reserve, has been kept in a separate segregated bank account established at the closing date of the Merger. This account is utilized solely at the direction and in the discretion of the special committee of the Board of Directors, or the Special Committee, or its authorized delegates in connection with the Special Committee’s management of the Intermezzo assets and the potential Intermezzo asset disposition. The balance of the Intermezzo Reserve was $2.6 million and $2.4 million as of March 31, 2016 and December 31, 2015, respectively. Letters of Credit During the quarter ended March 31, 2016, the Company obtained a letter of credit in the amount of $0.8 million, which is collateralized with a bank account at a financial institution, to secure value-added tax registration in certain foreign countries. The Company leases its Boston, Massachusetts office space under a non-cancelable operating lease. Refer to Note 14, Commitments and Contingencies In accordance with the lease, the Company has a cash-collateralized irrevocable standby letter of credit in the amount of $0.3 million as of March 31, 2016 and December 31, 2015, naming the landlord as beneficiary.</t>
  </si>
  <si>
    <t>Intangible Assets, Net</t>
  </si>
  <si>
    <t>Goodwill And Intangible Assets Disclosure [Abstract]</t>
  </si>
  <si>
    <t>5. Intangible Assets, Net Intangible assets consist of the following (in thousands):
March 31, 2016
December 31, 2015
Intermezzo product rights
$
1,410
$
1,410
TO-2070 asset
170
170
Gross intangible assets
1,580
1,580
Less: Accumulated amortization
(329
)
(231
)
Net intangible assets
$
1,251
$
1,349
Intermezzo product rights and the TO-2070 asset were acquired through the Merger with Transcept on October 30, 2014. Refer to Note 7, License and Collaboration Agreements, On March 27, 2015, a decision was made by the United States District Court for the District of New Jersey, or the New Jersey District Court, concerning Intermezzo patent infringement claims the Company made in response to the filing of an Abbreviated New Drug Application, or ANDA, with the Federal Drug Administration. The decision made by the New Jersey District Court invalidated several Intermezzo patent claims as obvious. The Company appealed the New Jersey District Court’s ruling during the second quarter of 2015. On January 8, 2016 the United States Court of Appeals for the Federal Circuit, or the U.S. Court of Appeals, affirmed the decision of the New Jersey District Court, and no opinion accompanied the judgment. Refer to Note 14, Commitments and Contingencies, The January 8, 2016 decision by the U.S. Court of Appeals triggered an evaluation of the carrying value of the Intermezzo product rights and related contingent obligations in light of an expected decline in Intermezzo sales during the second half of 2016. The Company performed a recoverability test by comparing the summation of the undiscounted future cash flow with the carrying value of the Intermezzo product rights. It was determined that the summation of the undiscounted future cash flow was greater the carrying value as of March 31, 2016. As such, the Company did not record an impairment charge during the first quarter of 2016. On April 5, 2016, the first generic launch of Intermezzo occurred. The Company will perform another interim impairment test of the Intermezzo product rights in connection with the preparation of its unaudited condensed consolidated financial statements for the second quarter of 2016.</t>
  </si>
  <si>
    <t>Net Loss Per Share Available to Common Stockholders</t>
  </si>
  <si>
    <t>Earnings Per Share [Abstract]</t>
  </si>
  <si>
    <t>6. Net Loss Per Share Available to Common Stockholders 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or the as if-converted method, as applicable. For purposes of this calculation, stock options, restricted stock, and warrants to purchase common stock are considered to be common stock equivalents and are only included in the calculation of diluted net loss per share available to common stockholders when their effect is dilutive. The following outstanding shares subject to stock options, restricted stock, and warrants to purchase common stock were antidilutive due to a net loss in the periods presented and, therefore, were excluded from the dilutive securities computation as of the dates indicated below:
As of March 31,
2016
2015
Excluded potentially dilutive securities (1)
Shares subject to options to purchase common stock
2,827,215
1,255,521
Unvested restricted stock
475,500
87,000
Shares subject to warrants to purchase common stock
47,426
14,734
Totals
3,350,141
1,357,255
(1)
The number of shares is based on the maximum number of shares issuable on exercise or conversion of the related securities as of March 31, 2016 and 2015. Such amounts have not been adjusted for the treasury stock method or weighted average outstanding calculations as required if the securities were dilutive.</t>
  </si>
  <si>
    <t>License and Collaboration Agreements</t>
  </si>
  <si>
    <t>7. License and Collaboration Agreements Allergan plc In July 2007, the Company and Warner Chilcott Company, Inc. (now part of Allergan plc, or Allergan), entered into a collaborative research and license agreement, or the Allergan Collaboration Agreement, under which the Company granted Allergan an exclusive license to research, develop and commercialize tetracycline products for use in the United States for the treatment of acne and rosacea. Since Allergan did not exercise its development option with respect to the treatment of rosacea prior to initiation of a Phase 3 trial for the product, the license grant to Allergan converted to a non-exclusive license for the treatment of rosacea as of December 2014. Under the terms of the Allergan Collaboration Agreement, the Company and Allergan are responsible for, and are obligated to use, commercially reasonable efforts to conduct specified development activities for the treatment of acne and, if requested by Allergan, the Company may conduct certain additional development activities to the extent the Company determines in good faith that the Company has the necessary resources available for such activities. Allergan has agreed to reimburse the Company for its costs and expenses, including third-party costs, incurred in conducting any such development activities. Under the terms of the Allergan Collaboration Agreement, Allergan is responsible for and is obligated to use commercially reasonable efforts to develop and commercialize tetracycline compounds that are specified in the agreement for the treatment of acne. Allergan failed to elect to advance the development of sarecycline for the treatment of rosacea in accordance with the terms of the agreement so the license granted to Allergan was converted to a non-exclusive license for the treatment of rosacea The Company has agreed during the term of the Allergan Collaboration Agreement not to directly or indirectly develop or commercialize any tetracycline compounds in the United States for the treatment of acne and rosacea, and Allergan has agreed during the term of the Allergan Collaboration Agreement not to directly or indirectly develop or commercialize any tetracycline compound included as part of the agreement for any use other than as provided in the agreement. The Company earned an upfront fee in the amount of $4.0 million upon the execution of the Allergan Collaboration Agreement, $1.0 million upon filing of an Investigational New Drug Application in 2010, and $2.5 million upon initiation of Phase 2 trials in 2012. In December 2014, the Company also earned $4.0 million upon initiation of Phase 3 trials associated with the Allergan Collaboration Agreement. In addition, Allergan may be required to pay the Company an aggregate of approximately $17.0 million upon the achievement of specified future regulatory milestones, the next being $5.0 million upon acceptance by the FDA, of a New Drug Application, or NDA, submission. Allergan is also obligated to pay the Company tiered royalties, ranging from the mid-single digits to the low double digits, based on net sales of tetracycline compounds developed under the Allergan Collaboration Agreement, with a standard royalty reduction post patent expiration for such product for the remainder of the royalty term. Allergan’s obligation to pay the Company royalties for each tetracycline compound it commercializes under the Allergan Collaboration Agreement expires on the later of the expiration of the last to expire patent that covers the tetracycline compound in the United States and the date on which generic drugs that compete with the tetracycline compound reach a certain threshold market share in the United States. Either the Company or Allergan may terminate the Allergan Collaboration Agreement for certain specified reasons at any time after Allergan has commenced development of any tetracycline compound, including if Allergan determines that it would not be commercially viable to continue to develop or commercialize the tetracycline compound and/or that it is unlikely to obtain regulatory approval of the tetracycline compound, and, in any case, no backup tetracycline compound is in development or ready to be developed and the parties are unable to agree on an extension of the development program or an alternative course of action. Either the Company or Allergan may terminate the Allergan Collaboration Agreement for the other party’s uncured breach of a material term of the agreement on 60 days’ notice (unless the breach relates to a payment term, which requires a 30-day notice) or upon the bankruptcy of the other party that is not discharged within 60 days. Upon the termination of the Allergan Collaboration Agreement by Allergan for the Company’s breach, Allergan’s license will continue following the effective date of termination, subject to the payment by Allergan of the applicable milestone and royalty payments specified in the agreement unless our breach was with respect to certain specified obligations, in which event the obligation of Allergan to pay us any further royalty or milestone payments will terminate. Upon the termination of the Allergan Collaboration Agreement by us for Allergan’s breach or the voluntary termination of the agreement by Allergan, Allergan’s license under the agreement will terminate. The Company determined whether the performance obligations under the Allergan Collaboration Agreement could be accounted for separately or as a single unit of accounting. The Company determined that the license, participation on steering committees and research and development services performance obligations during the research period of the Allergan Collaboration Agreement represented a single unit of accounting. As the Company could not reasonably estimate its level of effort, the Company recognized revenue from the upfront payment, milestone payment and research and development services payments using the contingency-adjusted performance model over the expected development period. The development period was completed in June 2010. Under this model, when a milestone was earned or research and development services were rendered, revenue was immediately recognized on a pro-rata basis in the period the milestone was achieved or services were delivered based on the time elapsed from the effective date of the agreement. Thereafter, the remaining portion was recognized on a straight-line basis over the remaining development period. The Company has determined that each potential future clinical, regulatory and commercialization milestone is substantive. In making this determination, pursuant to the accounting guidance on revenue recognition for milestone payments, the Company considered and concluded that each individual milestone: (i) relates solely to the past performance of the intellectual property to achieve the milestone; (ii) is reasonable relative to all of the deliverables and payment terms in the arrangement; and (iii) is commensurate with the enhanced value of the intellectual property as a result of the milestone achievement. As the Company’s obligations under this arrangement have been completed, all future milestones, which are all considered substantive, will be recognized as revenue when achieved. Also, the Company, at its discretion, may provide manufacturing process development services to Allergan in exchange for full-time equivalent based cost reimbursements. The Company determined that the manufacturing process development services are considered a separate unit of accounting as (i) they are set at the Company’s discretion, (ii) they have stand-alone value, as these services could be performed by third parties, and (iii) the full-time equivalent rate paid for such services rendered is considered fair value. Therefore, the Company recognizes cost reimbursements for manufacturing process development services as revenue as the services are performed.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nine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may be required to make certain payments of up to $0.3 million to Tufts upon the achievement by products developed under the agreement of specified development and regulatory approval milestones. The Company has already made a payment of $50,000 to Tufts for achieving the first milestone following commencement of the Phase 3 non-registration clinical trial for omadacycline. The Company is also obligated to pay Tufts a minimum royalty payment in the amount of $25,000 per year. In addition, the Company is obligated to pay Tufts royalties based on gross sales of products, as defined in the agreement, ranging in the low single digits depending on the applicable field of use for such product sale. If the Company enters into a sublicense under the Tufts License Agreement, the Company will be obligated to pay Tufts a percentage, ranging from the low-to-mid teens based on the applicable field of use for such product, of the license maintenance fees or sublicense issue fees paid to the Company by the sublicensee and the lesser of a percentage, ranging from the low tens to the high twenties based on the applicable field of use for such product, of the royalty payments made to the Company by the sublicensee or the amount of royalty payments that would have been paid by the Company to Tufts if the Company had sold the products.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 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agreement within a specified time period. The Company also agreed to pay Tufts royalties based on gross sales of products, as defined in the Tufts License Agreement, ranging in the low single digits depending on the applicable field of use for such product sale. If the Company enters into a sublicense under the Tufts License Agreement, it will be obligated to pay Tufts a percentage, ranging from the low-to-mid teens based on the applicable field of use for such product, of the license maintenance fees or sublicense issue fees paid to the Company by the sublicensee and the lesser of a percentage, ranging from the low teens to the high twenties based on the applicable field of use for such product, of the royalty payments made to the Company by the sublicensee or the amount of royalty payments that would have been paid by us to Tufts if the Company had sold the products. Purdue Pharma L.P. In July 2009, the Company and Purdue Pharma L.P., or Purdue Pharma, entered into a collaboration agreement, or the Purdue Collaboration Agreement, that grants an exclusive license to Purdue Pharma to commercialize Intermezzo in the United States and pursuant to which:
·
Purdue Pharma paid the Company a $25.0 million non-refundable license fee in August 2009;
·
Purdue Pharma paid the Company a $10.0 million non-refundable intellectual property milestone in December 2011 when the first of two issued formulation patents was listed in the FDA’s Approved Drug Products with Therapeutic Equivalence Evaluations, or Orange Book;
·
Purdue Pharma paid the Company a $10.0 million non-refundable intellectual property milestone in August 2012 when the first of two issued methods of use patents was listed in the FDA’s Orange Book;
·
The Company transferred the Intermezzo NDA to Purdue Pharma, and Purdue Pharma is obligated to assume the expense associated with maintaining the NDA and further development of Intermezzo in the United States, including any expense associated with post-approval studies;
·
Purdue Pharma is obligated to commercialize Intermezzo in the United States at its expense using commercially reasonable efforts;
·
Purdue Pharma is obligated to pay the Company tiered base royalties on net sales of Intermezzo in the United States ranging from the mid-teens up to the mid-20% level, with each such royalty tiers subject to an increase by a percentage in the low single digits upon a specified anniversary of regulatory approval of Intermezzo. The base royalty is tiered depending upon the achievement of certain fixed net sales thresholds by Purdue Pharma, which net sales levels reset each year for the purpose of calculating the royalty. The royalty tiers are subject to reductions upon generic entry and patent expiration. Purdue Pharma is obligated to pay royalties until the later of 15 years from the date of first commercial sale in the United States or the expiration of patent claims related to Intermezzo; and
·
Purdue Pharma is obligated to pay the Company up to an additional $70.0 million upon the achievement of certain net sales targets for Intermezzo in the United States. The Company had an option to co-promote Intermezzo to psychiatrists in the United States and such option was terminated as a result of the Merger. The Purdue Collaboration Agreement expires on the expiration of Purdue Pharma’s royalty obligations. Purdue Pharma has the right to terminate the Purdue Collaboration Agreement at any time upon advance notice of 180 days. The Purdue Collaboration Agreement is also subject to termination by Purdue Pharma in the event of FDA or governmental action that materially impairs Purdue Pharma’s ability to commercialize Intermezzo or the occurrence of a serious event with respect to the safety of Intermezzo. The Purdue Collaboration Agreement may also be terminated by the Company upon Purdue Pharma commencing an action that challenges the validity of Intermezzo related patents. The Company also has the right to terminate the Purdue Collaboration Agreement immediately if Purdue Pharma is excluded from participation in federal healthcare programs. The Purdue Collaboration Agreement may also be terminated by either party in the event of a material breach by or insolvency of the other party. The Company also granted Purdue Pharma and an associated company the right to negotiate for the commercialization of Intermezzo in Mexico in 2013 but retained the rights to commercialize Intermezzo in the rest of the world. In December 2013, Purdue Pharma notified the Company that it intended to discontinue use of the Purdue Pharma sales force to actively market Intermezzo to healthcare professionals during the first quarter of 2014. In October 2014, the Company announced that its board of directors had approved a special dividend of, among other things, the right to receive, on a pro rata basis, 100% of any royalty income received by the Company pursuant to the Purdue Collaboration Agreement and 90% of any cash proceeds from a sale or disposition of Intermezzo, less fees and expenses incurred in connection with such activity, to the extent that either occurs prior to the second anniversary of the closing date of the Merger. Shin Nippon Biomedical Laboratories Ltd. In September 2013, the Company and Shin Nippon Biomedical Laboratories Ltd., or SNBL, entered into a License Agreement, or SNBL License Agreement, pursuant to which SNBL granted the Company an exclusive worldwide license to commercialize SNBL’s proprietary nasal drug delivery technology to develop TO-2070. The Company was developing TO-2070 as a treatment for acute migraine using SNBL’s proprietary nasal powder drug delivery system. Under the SNBL License Agreement, the Company was required to fund all development and regulatory approval with respect to TO-2070. Pursuant to the SNBL License Agreement, the Company paid an upfront nonrefundable technology license fee of $1.0 million, and the Company was also obligated to pay up to an aggregate of $41.5 million upon the achievement of certain development, regulatory and sales milestones, and tiered, low double-digit royalties on annual net sales of TO-2070. In September 2014, the Company and SNBL entered into a Termination Agreement and Release, or the SNBL Termination Agreement, pursuant to which, among other things, the SNBL License Agreement was terminated and the Company assigned all of its rights, interest and title to the TO-2070 asset to SNBL in exchange for a portion of certain future net revenue received by SNBL as set forth in the SNBL Termination Agreement, up to an aggregate of $2.0 million.</t>
  </si>
  <si>
    <t>Capital Stock</t>
  </si>
  <si>
    <t>Equity [Abstract]</t>
  </si>
  <si>
    <t xml:space="preserve">8. Capital Stock On October 15, 2015, Paratek Pharmaceuticals, Inc. entered into a Controlled Equity Offering SM The Company initiated sales of shares under the Sales Agreement in March 2016, and sold an aggregate of 47,037 shares of common stock as of March 31, 2016, resulting in net proceeds of $0.7 million after deducting commissions of $23,000. As of April 29, 2016, an additional 82,051 shares were sold under the Sales Agreement subsequent to March 31, 2016, resulting in net proceeds of $1.3 million after deducting commissions of $39,000, which will be recognized during the second quarter of 2016. Warrants to Purchase Common Stock 9,614 warrants to purchase common stock have an exercise price of $0.15 per share and will, if not exercised, expire in 2021. A further 5,120 warrants to purchase common stock have an exercise price of $73.66 and will, if not exercised, expire in 2016. As described in Note 12, Long-term Debt </t>
  </si>
  <si>
    <t>Accounts Payable and Other Accrued Expenses</t>
  </si>
  <si>
    <t>Payables And Accruals [Abstract]</t>
  </si>
  <si>
    <t>9. Accounts Payable and Other Accrued Expenses Accounts payable and other accrued expenses consist of the following (in thousands):
March 31, 2016
December 31, 2015
Accounts payable
$
4,383
$
766
Accrued legal costs
429
615
Accrued compensation
794
1,323
Intermezzo payable
519
288
Accrued professional fees
955
874
Accrued contract manufacturing
3,168
2,443
Accrued other
121
134
Total
$
10,369
$
6,443</t>
  </si>
  <si>
    <t>Fair Value Measurements</t>
  </si>
  <si>
    <t>Fair Value Disclosures [Abstract]</t>
  </si>
  <si>
    <t>10. Fair Value Measurements Financial instruments, including cash, cash equivalents, restricted cash, money market funds, U.S. treasury and government agency securities, accounts receivable, accounts payable, accrued expenses and the Intermezzo reserve are carried on the condensed consolidated financial statements at amounts that approximate fair value. The fair value of the Company’s long-term debt is determined using current applicable rates for similar instruments as of the balance sheet date. The carrying value of the long-term debt approximates its fair value as the interest rate is near current market rates. The fair value of the Company’s long-term debt was determined using Level 3 inputs. Fair values are based on assumptions concerning the amount and timing of estimated future cash flows and assumed discount rates, reflecting varying degrees of perceived risk. The following table presents information about the Company’s financial assets and liabilities that have been measured at fair value as of March 31, 2016 and December 31, 2015,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Total
Quoted Prices in Active Markets (Level 1)
Significant Other Observable Inputs (Level 2)
Significant Unobservable Inputs (Level 3)
March 31, 2016
Assets:
U.S. treasury securities
$
40,227
$
40,227
$
—
$
—
Government agencies
27,893
—
27,893
—
Total Assets
$
68,120
$
40,227
$
27,893
$
—
Liabilities:
Contingent obligations
$
1,105
$
—
$
—
$
1,105
Total Liabilities
$
1,105
$
—
$
—
$
1,105
December 31, 2015
Liabilities:
Contingent obligations
$
1,000
$
—
$
—
$
1,000
Total Liabilities
$
1,000
$
—
$
—
$
1,000
Marketable Securities U.S. treasury securities fair values can be obtained through quoted market prices in active exchange markets and are therefore classified as Level 1. The pricing on Government agencies was primary sourced from independent third party pricing services, overseen by management, and is based on valuation models that consider standard input factor such as deal quotes, market spreads, cash flows, the U.S. Treasury yield curve, live trading levels, trade execution data, market consensus prepayment spreads, credit information and the bond’s terms and conditions, among other things, and are therefore classified as Level 2. Contingent Consideration Contingent obligations represent the right for former Transcept shareholders to receive certain contingent amounts, in the future, consisting of:
( i )
one hundred percent of any royalty income received by the Company prior to October 30, 2016, pursuant to the United States License and Collaboration Agreement, dated July 31, 2009, as amended November 1, 2011, by and between Transcept and Purdue Pharmaceutical Products L.P.;
(ii)
one hundred percent of any payments received by the Company pursuant to the termination of a License Agreement with SNBL, which granted the Company an exclusive worldwide license to commercialize SNBL’s proprietary nasal drug delivery technology for development of TO-2070, a proprietary nasal powder drug delivery system;
(iii)
ninety percent of any cash proceeds from a sale or disposition of Intermezzo (less all fees and expenses incurred by the Company in connection with such sale or disposition following the closing date); provided such sale or disposition occurs prior to October 30, 2016, and
(iv)
the amount, if any, of the $3.0 million Intermezzo reserve deposited at closing which is remaining at October 30, 2016. The fair value of the contingent obligations to former Transcept stockholders was determined using probability-weighted scenario methodologies, employing cash-flow and sale proceeds income approaches with consideration to the potential timing of possible payments to former Transcept stockholders. The Company recorded a total net increase in contingent obligations to former Transcept shareholders of $0.1 million during the three months ended March 31, 2016. Material assumptions used to value contingent obligations to former Transcept stockholders with respect to Intermezzo asset include:

Probabilities associated with the various outcomes of the ongoing ANDA litigation and the potential sale of Intermezzo product rights;

The forecasted Intermezzo product revenues and associated royalties due the Company, as well as the appropriate discount rate given consideration to the market and forecast risk involved; and

The potential proceeds associated with, and timing of, the sale of the Company’s Intermezzo product rights. Material assumptions used to value contingent obligations to former Transcept stockholders with respect to the TO-2070 product rights include:

Probabilities associated with SNBL licensing the TO-2070 asset under the SNBL Termination Agreement; and

Potential proceeds associated with, and timing of, the potential payments in accordance with the SNBL Termination Agreement. The following table provides a roll forward of the fair value of contingent obligations categorized as Level 3 instruments, for the three months ended March 31, 2016 (in thousands):
Contingent liability— former Transcept stockholders
Balances at December 31, 2015
$
1,000
Change in fair value
105
Balances at March 31, 2016
$
1,105</t>
  </si>
  <si>
    <t>Stock-Based Compensation</t>
  </si>
  <si>
    <t>Disclosure Of Compensation Related Costs Sharebased Payments [Abstract]</t>
  </si>
  <si>
    <t>11. Stock-Based Compensation The Company recognizes compensation expense of stock-based awards over the vesting periods of the awards, net of estimated forfeitures. The following table presents stock-based compensation expense included in the Company’s condensed consolidated statements of operations (in thousands):
Three months ended March 31,
2016
2015
Research and development expense
$
697
$
225
General and administrative expense
1,722
16
Total stock-based compensation expense
$
2,419
$
241
Stock-based compensation expense is estimated as of the grant date based on the fair value of the award and is recognized as expense over the requisite service period, which generally represents the vesting period. The Company estimates the fair value of its stock options using the Black-Scholes option-pricing model. The weighted-average assumptions used to determine the value of the stock option grants is as follows:
Three months ended March 31,
2016
2015
Volatility
73.5-73.6%
57.6
%
Weighted average risk-free interest rate
1.4-1.5%
1.5
%
Expected dividend yield
0.0
%
0.0
%
Expected life of options (in years)
5.7-6.1
6.1
Stock Option Plan Activity The number of shares available for issuance under the 2015 Equity Incentive Plan, or the 2015 Plan, was initially 1,200,000, plus the number of shares that again become available for grant as a result of forfeited or terminated awards or shares withheld in satisfaction of the exercise price of withholding obligations associated with awards under the Prior Plans, not to exceed 2,000,000 shares. 880,430 shares of common stock were automatically added to the shares authorized for issuance under the 2015 Plan on January 1, 2016 pursuant to a “Share Reserve” provision contained in the 2015 Plan. The Share Reserve will automatically increase on January 1 of each year, for the period commencing on (and including) January 1, 2016 and ending on (and including) January 1, 2025, in an amount equal to 5% of the total number of shares of common stock outstanding on December 31 of the preceding calendar year. Notwithstanding the foregoing, the Board of Directors may act prior to January 1 of a given year to provide that there will be no January 1 increase in the Share Reserve for such year or that the increase in the Share Reserve for such year will be a lesser number of shares of common stock than would otherwise occur. During the three months ended March 31, 2016, the Company’s Board of Directors granted 200,000 restricted stock units to executives and employees of the Company and 590,000 stock options to directors, officers and employees to the Company under the 2015 Plan, with time vesting provisions ranging from one to four years. The Company has not made any additional grants under its 2015 Inducement Plan since December 31, 2015. Although the Company does not currently anticipate the issuance of additional stock options under its 2015 Inducement Plan, 6,500 shares remain available for grant under that plan, as well as any shares underlying outstanding options that may become available for grant pursuant to the plan’s terms. It is therefore possible that the Company may, based on the business and recruiting needs of the Company, issue additional stock options under the 2015 Inducement Plan. As of December 31, 2015, no additional shares remained available for issuance under the Company’s 2006 Equity Incentive Plan and 2014 Equity Incentive Plan. Total shares available for future issuance under the 2015 Plan are 373,930 shares as of March 31, 2016. Stock options A summary of stock option activity for the three months ended March 31, 2016 is as follows:
Number of Shares
Weighted Average Exercise Price
Weighted Average Remaining Contractual Term (in Years)
Aggregate Intrinsic Value
Outstanding
Balances at December 31, 2015
2,242,890
$
17.91
9.10
$
10,692
Granted
590,000
14.20
Exercised
(2,508
)
4.30
Expired or Forfeited
(3,167
)
24.07
Balances at March 31, 2016
2,827,215
$
17.14
9.08
$
8,427
Exercisable
March 31, 2016
344,805
$
16.53
8.74
$
1,414
Vested and expected to vest
March 31, 2016
2,540,646
$
17.07
9.07
$
7,747
Total unrecognized compensation expense for all stock-based awards was $24.8 million as of March 31, 2016. This amount will be recognized over a weighted average period of 2.74 years. Restricted Stock Units A summary of restricted stock unit activity for the three months ended March 31, 2016 is as follows:
Number of Shares
Weighted Average Grant Date Fair Value
Unvested balance at December 31, 2015
275,500
$
24.43
Granted
200,000
14.05
Unvested balance at March 31, 2016
475,500
$
20.07</t>
  </si>
  <si>
    <t>Long-Term Debt</t>
  </si>
  <si>
    <t>Debt Disclosure [Abstract]</t>
  </si>
  <si>
    <t>Long-term Debt</t>
  </si>
  <si>
    <t>12. Long-term Debt On September 30, 2015, the Company entered into the Loan Agreement with Hercules and certain other lenders, and Hercules Technology Growth Capital, Inc. Under the Loan Agreement, Hercules will provide the Company with access to term loans with an aggregate principal amount of up to $40.0 million, or collectively, the Term Loan. The Company initially drew a principal amount of $20.0 million, which was funded on September 30, 2015. The remaining $20.0 million available under the Loan Agreement can be drawn at the Company’s option in minimum increments of $10.0 million through December 31, 2016, or the Draw Period. The Term Loan is repayable in monthly installments commencing on April 1, 2018 through maturity on September 1, 2020. The interest rate is equal to the greater of (i) 8.5%, or (ii) the sum of 8.5%, plus the “prime rate” as reported in The Wall Street Journal minus 5.75% per annum. An end of term charge equal to 4.5% of the issued principal balance of the Term Loan is payable at maturity, including in the event of any prepayment, and is being accrued as interest expense over the term of the loan using the effective interest method. Borrowings under the Loan Agreement are collateralized by substantially all of the assets of the Company. If the Company repays all or a portion of the term loans prior to maturity, in addition to the end of term charge, the Company will pay Hercules a prepayment fee as follows: (i) 2.0% of the then outstanding principal amount if the prepayment occurs prior to April 1, 2018 or (ii) no fee if the prepayment occurs on or after April 1, 2018. Upon an Event of Default, an additional 5.0% interest will be applied and Subject to certain terms, pursuant to the Loan Agreement, Hercules was also granted the right to participate in an amount of up to $2.0 million in subsequent sales and issuances of the Company's equity securities to one or more investors for cash for financing purposes in an offering that is broadly marketed to multiple investors and at the same terms as the other investors. On September 30, 2015, Hercules Technology Growth Capital, Inc. entered into a Stock Purchase Agreement with the Company to purchase 44,782 shares of common stock resulting in proceeds to the Company of approximately $1.0 million. The excess of proceeds received by the Company over the fair value of the common stock issued was allocated as a reduction of the fees paid to Hercules in conjunction with obtaining the initial $20.0 million draw of the Term Loan. Debt issuance costs of $511,000 have been ratably allocated to the initial $20.0 million draw and the remaining unfunded $20.0 million. Debt issuance costs related to the initial $20.0 million draw are presented on the consolidated balance sheet as a direct deduction from the related debt liability rather than capitalized as an asset in accordance with the Company’s early adoption of ASU No. 2015-03, Interest - Imputation of Interest (Subtopic 835-30): Simplifying the Presentation of Debt Issuance Costs In connection with the Loan Agreement, the Company issued to each of Hercules Technology II, L.P. and Hercules Technology III, L.P., a warrant to purchase 16,346 shares of the Company’s common stock (32,692 shares of common stock in total) at an exercise price of $24.47 per share. The Hercules Warrants’ total relative fair value of $288,000 at September 30, 2015 was determined using a Black-Scholes option-pricing model. The relative fair value of the Hercules Warrants was included as a discount to the Term Loan and also as a component of additional paid-in capital. In addition to the Hercules Warrants, the Company paid fees to Hercules in conjunction with obtaining the Term Loan. The Hercules Warrants fair value and fees paid to Hercules, an aggregate of $572,000, were ratably allocated to the initial $20.0 million draw and the remaining unfunded $20.0 million. The $208,000 of costs allocated to the initial $20.0 million draw were recorded as a debt discount and are being amortized as additional interest expense over the term of the loan using the effective interest method. The $364,000 of costs allocated to the unfunded $20.0 million was recorded as prepaid expenses and are being amortized ratably through the end of the Draw Period. In the event the Company exercises its option to borrow additional funds, the remaining unamortized prepaid asset balance related would be reclassified and recorded as debt discount based upon a ratable allocation of the amount drawn compared to the remaining unfunded amount available to the Company and will be amortized over the remaining life of the term loan using the effective interest method. As of March 31, 2016, the Company has recorded a long-term debt obligation of $19.6 million, net of debt discount of $0.4 million and prepaid expenses of $0.4 million. Future principal payments, which exclude the 4.5% end of term charge, in connection with the Loan Agreement, as of March 31, 2016 are as follows (in thousands):
Fiscal Year
2016
$
—
2017
—
2018
5,540
2019
7,973
2020 and thereafter
6,487
Total
$
20,000</t>
  </si>
  <si>
    <t>Income Taxes</t>
  </si>
  <si>
    <t>Income Tax Disclosure [Abstract]</t>
  </si>
  <si>
    <t>13 . There is no provision for federal and state income taxes since the Company has historically incurred operating losses.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t>
  </si>
  <si>
    <t>Commitments and Contingencies</t>
  </si>
  <si>
    <t>Commitments And Contingencies Disclosure [Abstract]</t>
  </si>
  <si>
    <t>14. Commitments and Contingencies Leases The Company leases its Boston, Massachusetts and King of Prussia, Pennsylvania office spaces under non-cancelable operating leases expiring in 2019 and 2021, respectively. The Company entered into the King of Prussia and Boston leases in January 2015 and April 2015, respectively, and the lease terms are for six and four years, respectively, each with one renewal option for an extended term. The King of Prussia and Boston lease terms began in June 2015 and July 2015, respectively. The Company is required to make additional payments under the facility operating leases for taxes, insurance, and other operating expenses incurred during the operating lease period. The leases contain rent escalation and rent holiday, which are being accounted for as rent expense under the straight-line method. Deferred rent is included in accounts payable and other accrued expenses in the condensed consolidated balance sheet as of March 31, 2016. The Company will record monthly rent expense of approximately $35,000 and $12,000 for the Boston and King of Prussia offices, respectively, on a straight-line basis over the effective lease terms. Rent expense, exclusive of related taxes, insurance, and maintenance costs, for continuing operations totaled approximately $0.1 million for three months ended March 31, 2016, and is reflected in operating expenses. As of March 31, 2016, future minimum lease payments under operating leases are as follows:
Fiscal Year
Remainder of 2016
$
445
2017
603
2018
611
2019
447
2020
152
2021
128
Total
$
2,386
Intermezzo Patent Litigation In July 2012, the Company received notifications from three companies, Actavis Elizabeth LLC, or Actavis Elizabeth, Watson Laboratories, Inc.—Florida, or Watson, and Novel Laboratories, Inc. (Novel), in September 2012, from each of Par Pharmaceutical, Inc. and Par Formulations Private Ltd., together, the Par Entities, in February 2013 from Dr. Reddy’s Laboratories, Inc. and Dr. Reddy’s Laboratories, Ltd., together, Dr. Reddy’s, and in July 2013 from TWi Pharmaceuticals, Inc., or Twi, stating that each has filed with the FDA an ANDA, that references Intermezzo. Refer to Item 3, Legal Proceedings The United States District Court for the District of New Jersey, or the New Jersey District Court, held a consolidated trial between December 1, 2014 and December 15, 2014 involving Paratek, Purdue Pharma, and their patent infringement claims against Actavis Elizabeth, Novel, and Dr. Reddy’s. The New Jersey District Court then received post-trial briefing and held a February 13, 2015 post-trial hearing. On March 27, 2015, the New Jersey District Court issued an order and accompanying opinion finding that: (a) the asserted claims of U.S. Patent Nos. 7,682,628, 8,242,131, and 8,252,809, are invalid as obvious; (b) Actavis Elizabeth, Novel, and Dr. Reddy’s infringe the ‘131 patent; (c) Novel infringes the ‘628 patent; and (d) Novel and Dr. Reddy’s infringe the ‘809 patent. On April 9, 2015, the New Jersey District Court entered final judgment consistent with the March 27, 2015 opinion and order referenced above. As a result of the New Jersey District Court’s findings, the intangible assets representing Intermezzo product rights have been impaired and the related contingent obligation has been reduced in light of an expected decline in Intermezzo sales. Refer to Note 5, Intangible Assets, Net, Fair Value Measurements The Company and Purdue Pharma jointly appealed the New Jersey District Court’s final judgment as to the '131 patent to the United States Court of Appeals for the Federal Circuit on May 6, 2015. On January 8, 2016 the United States Court of Appeals for the Federal Circuit affirmed the decision of the New Jersey District Court, and no opinion accompanied the judgment. In connection with the merger of Transcept Pharmaceuticals, Inc., or Transcept, and the Company in October 2014, the former shareholders of Transcept retained the right to receive (i) 100% of the royalty income received by the Company prior to October 30, 2016 and (ii) 90% of any cash proceeds from a sale or disposition of Intermezzo (less all fees and expenses incurred by the Company in connection with such sale or disposition following the closing of the merger); provided that such sale or disposition occurs prior to October 30, 2016. Patent Term Adjustment Suit In January 2013, the Company filed suit in the Eastern District of Virginia against the United States Patent and Trademark Office (“USPTO”) seeking recalculation of the patent term adjustment of the ’131 Patent. Purdue Pharma has agreed to bear the costs and expenses associated with this litigation. In June 2013, the judge granted a joint motion to stay the proceedings pending a remand to the USPTO, in which the USPTO is expected to reconsider its patent term adjustment award in light of decisions in a number of appeals to the Federal Circuit, including Novartis AG v. Lee 740 F.3d 593 (Fed. Cir. 2014). Since having issued final rules implementing the Novartis decision, the USPTO has been working through the civil action cases and issuing remand decisions. The Company’s case is on remand until the USPTO makes its decision on the recalculation of the patent term adjustment. Other Legal Proceedings In the ordinary course of business, the Company is from time to time involved in lawsuits, claims, investigations, proceedings, and threats of litigation relating to intellectual property, commercial arrangements, employment and other matters. While the outcome of these proceedings and claims cannot be predicted with certainty, as of March 31, 2016, the Company was not party to any other legal or arbitration proceedings that may have, or have had in the recent past, significant effects on the Company’s financial position. No governmental proceedings are pending or, to the Company’s knowledge, contemplated against the Company. The Company is not a party to any material proceedings in which any director, member of executive management or affiliate of the Company is either a party adverse to the Company or the Company’s subsidiaries or has a material interest adverse to the Company or the Company’s subsidiaries.</t>
  </si>
  <si>
    <t>Recent Accounting Pronouncements</t>
  </si>
  <si>
    <t>New Accounting Pronouncements And Changes In Accounting Principles [Abstract]</t>
  </si>
  <si>
    <t>15.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inancial Accounting Standards Board (“FASB”) issued Accounting Standards Update (“ASU”) No. 2014-09, Revenue from Contracts with Customers (Topic 606) In August 2015, the FASB issued ASU No. 2015-14, Revenue from Contracts with Customers (Topic 606): Deferral of the Effective Date , which delayed the effective date of the new standard from January 1, 2017 to January 1, 2018. Revenue from Contracts with Customers (Topic 606): Principal versus Agent Considerations (Reporting Revenue Gross versus Net) Revenue from Contracts with Customers (Topic 606): Identifying Performance Obligations and Licensing, . The Company is currently evaluating the impact the adoption of these ASUs will have on its consolidated financial statements. In June 2014, the FASB issued ASU 2014-12 Compensation—Stock Compensation Compensation—Stock Compensation (Topic 718): Improvements to Employee Share-Based Payment Accounting Compensation—Stock Compensation The Company is currently evaluating the impact the adoption of the ASU will have on its consolidated financial statements. In August 2014, the FASB issued ASU 2014-15 Presentation of Financial Statements-Going Concern The Company is currently evaluating the impact the adoption of the ASU will have on its consolidated financial statements. In February 2015, the FASB issued ASU No. 2015-02, Consolidation (Topic 810)-Amendments to the Consolidation Analysis In February 2016, the FASB issued ASU No. 2016-02, Leases (Topic 842) The Company is currently evaluating the impact the adoption of the ASU will have on its consolidated financial statements.</t>
  </si>
  <si>
    <t>Summary of Significant Accounting Policies and Basis of Presentation (Policies)</t>
  </si>
  <si>
    <t>Summary of Significant Accounting Policies</t>
  </si>
  <si>
    <t>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5, and the notes thereto, which are included in the Company’s Annual Report on Form 10-K. During the first quarter of 2016, the Company began investing in short-term marketable securities. Refer to Note 3, Cash and Cash Equivalents and Marketable Securities Fair Value Measurements</t>
  </si>
  <si>
    <t>Basis of Presentation</t>
  </si>
  <si>
    <t>Basis of Presentation The accompanying condensed consolidated financial statements have been prepared in accordance with U.S. GAAP as found in the Accounting Standards Codification, or ASC, and Accounting Standards Update, or ASU, of the Financial Accounting Standards Board, or FASB, and pursuant to the rules and regulations of the Securities and Exchange Commission, or SEC. The accompanying condensed consolidated financial statements are unaudited. The unaudited interim condensed consolidated financial statements have been prepared on the same basis as the audited consolidated financial statements as of and for the year ended December 31, 2015, and, in the opinion of management, reflect all normal recurring adjustments necessary for the fair presentation of the Company’s financial position, results of operations and cash flows for the interim periods ended March 31, 2016 and 2015. Certain reclassifications were made to conform to the current presentation. The results of operations for the interim periods are not necessarily indicative of the results of operations to be expected for the year ending December 31, 2016. These unaudited interim condensed consolidated financial statements should be read in conjunction with the audited consolidated financial statements as of and for the year ended December 31, 2015, and notes thereto, which are included in the Company’s Annual Report on Form 10-K.</t>
  </si>
  <si>
    <t>Principles of Consolidation</t>
  </si>
  <si>
    <t>Principles of Consolidation The accompanying unaudited condensed consolidated financial statements include the results of operations of Paratek Pharmaceuticals, Inc. and its wholly-owned subsidiaries, Paratek Pharma, LLC, Paratek Securities Corporation, Transcept Pharma, Inc., and Paratek UK, Ltd. All significant intercompany accounts and transactions have been eliminated in consolidation.</t>
  </si>
  <si>
    <t>Use of Estimates</t>
  </si>
  <si>
    <t xml:space="preserve">Use of Estimates The preparation of the accompanying unaudited condensed consolidated financial statements, in conformity with U.S. GAAP, requires the Company to make estimates and judgments that affect the reported amounts of assets, liabilities, and expenses and the disclosure of contingent assets and liabilities in the Company’s financial statements. On an ongoing basis, the Company evaluates its estimates and judgments, including those related to, </t>
  </si>
  <si>
    <t>Segment and Geographic Information</t>
  </si>
  <si>
    <t xml:space="preserve">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t>
  </si>
  <si>
    <t>Cash and Cash Equivalents and Marketable Securities (Tables)</t>
  </si>
  <si>
    <t>Summary of Available for Sale Securities</t>
  </si>
  <si>
    <t>The following is a summary of available-for-sale securities as of March 31, 2016 (in thousands):
Amortized Cost
Unrealized Gains
Unrealized Losses
Fair Value
U.S. treasury securities
$
40,225
$
3
$
(1)
$
40,227
Government agencies
27,894
4
(5)
27,893
Total
$
68,119
$
7
$
(6)
$
68,120</t>
  </si>
  <si>
    <t>Intangible Assets, Net (Tables)</t>
  </si>
  <si>
    <t>Schedule of Intangible Assets</t>
  </si>
  <si>
    <t>Intangible assets consist of the following (in thousands):
March 31, 2016
December 31, 2015
Intermezzo product rights
$
1,410
$
1,410
TO-2070 asset
170
170
Gross intangible assets
1,580
1,580
Less: Accumulated amortization
(329
)
(231
)
Net intangible assets
$
1,251
$
1,349</t>
  </si>
  <si>
    <t>Net Loss Per Share Available to Common Stockholders (Tables)</t>
  </si>
  <si>
    <t>Antidilutive Shares Excluded from Computation of Diluted Net Income (Loss) Per Share</t>
  </si>
  <si>
    <t>The following outstanding shares subject to stock options, restricted stock, and warrants to purchase common stock were antidilutive due to a net loss in the periods presented and, therefore, were excluded from the dilutive securities computation as of the dates indicated below:
As of March 31,
2016
2015
Excluded potentially dilutive securities (1)
Shares subject to options to purchase common stock
2,827,215
1,255,521
Unvested restricted stock
475,500
87,000
Shares subject to warrants to purchase common stock
47,426
14,734
Totals
3,350,141
1,357,255
(1)
The number of shares is based on the maximum number of shares issuable on exercise or conversion of the related securities as of March 31, 2016 and 2015. Such amounts have not been adjusted for the treasury stock method or weighted average outstanding calculations as required if the securities were dilutive.</t>
  </si>
  <si>
    <t>Accounts Payable and Other Accrued Expenses (Tables)</t>
  </si>
  <si>
    <t>Schedule of Accounts Payable and Other Accrued Expenses</t>
  </si>
  <si>
    <t>Accounts payable and other accrued expenses consist of the following (in thousands):
March 31, 2016
December 31, 2015
Accounts payable
$
4,383
$
766
Accrued legal costs
429
615
Accrued compensation
794
1,323
Intermezzo payable
519
288
Accrued professional fees
955
874
Accrued contract manufacturing
3,168
2,443
Accrued other
121
134
Total
$
10,369
$
6,443</t>
  </si>
  <si>
    <t>Fair Value Measurements (Tables)</t>
  </si>
  <si>
    <t>Schedule of Financial Assets and Liabilities Measured at Fair Value</t>
  </si>
  <si>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Total
Quoted Prices in Active Markets (Level 1)
Significant Other Observable Inputs (Level 2)
Significant Unobservable Inputs (Level 3)
March 31, 2016
Assets:
U.S. treasury securities
$
40,227
$
40,227
$
—
$
—
Government agencies
27,893
—
27,893
—
Total Assets
$
68,120
$
40,227
$
27,893
$
—
Liabilities:
Contingent obligations
$
1,105
$
—
$
—
$
1,105
Total Liabilities
$
1,105
$
—
$
—
$
1,105
December 31, 2015
Liabilities:
Contingent obligations
$
1,000
$
—
$
—
$
1,000
Total Liabilities
$
1,000
$
—
$
—
$
1,000</t>
  </si>
  <si>
    <t>Rollforward of Fair Value of Contingent Obligations</t>
  </si>
  <si>
    <t>The following table provides a roll forward of the fair value of contingent obligations categorized as Level 3 instruments, for the three months ended March 31, 2016 (in thousands):
Contingent liability— former Transcept stockholders
Balances at December 31, 2015
$
1,000
Change in fair value
105
Balances at March 31, 2016
$
1,105</t>
  </si>
  <si>
    <t>Stock-Based Compensation (Tables)</t>
  </si>
  <si>
    <t>Summary of Stock-Based Compensation Expense Included in Company's Consolidated Statements of Operations</t>
  </si>
  <si>
    <t>following table presents stock-based compensation expense included in the Company’s condensed consolidated statements of operations (in thousands):
Three months ended March 31,
2016
2015
Research and development expense
$
697
$
225
General and administrative expense
1,722
16
Total stock-based compensation expense
$
2,419
$
241</t>
  </si>
  <si>
    <t>Schedule of Share-based Payment Award, Stock Options, Valuation Assumptions</t>
  </si>
  <si>
    <t>The weighted-average assumptions used to determine the value of the stock option grants is as follows:
Three months ended March 31,
2016
2015
Volatility
73.5-73.6%
57.6
%
Weighted average risk-free interest rate
1.4-1.5%
1.5
%
Expected dividend yield
0.0
%
0.0
%
Expected life of options (in years)
5.7-6.1
6.1</t>
  </si>
  <si>
    <t>Schedule of Share-based Compensation, Stock Options, Activity</t>
  </si>
  <si>
    <t>A summary of stock option activity for the three months ended March 31, 2016 is as follows:
Number of Shares
Weighted Average Exercise Price
Weighted Average Remaining Contractual Term (in Years)
Aggregate Intrinsic Value
Outstanding
Balances at December 31, 2015
2,242,890
$
17.91
9.10
$
10,692
Granted
590,000
14.20
Exercised
(2,508
)
4.30
Expired or Forfeited
(3,167
)
24.07
Balances at March 31, 2016
2,827,215
$
17.14
9.08
$
8,427
Exercisable
March 31, 2016
344,805
$
16.53
8.74
$
1,414
Vested and expected to vest
March 31, 2016
2,540,646
$
17.07
9.07
$
7,747</t>
  </si>
  <si>
    <t>Schedule of Share-based Compensation, Restricted Stock Unit, Activity</t>
  </si>
  <si>
    <t>A summary of restricted stock unit activity for the three months ended March 31, 2016 is as follows:
Number of Shares
Weighted Average Grant Date Fair Value
Unvested balance at December 31, 2015
275,500
$
24.43
Granted
200,000
14.05
Unvested balance at March 31, 2016
475,500
$
20.07</t>
  </si>
  <si>
    <t>Long-Term Debt (Tables)</t>
  </si>
  <si>
    <t>Schedule of Future Principal Payments</t>
  </si>
  <si>
    <t>Future principal payments, which exclude the 4.5% end of term charge, in connection with the Loan Agreement, as of March 31, 2016 are as follows (in thousands):
Fiscal Year
2016
$
—
2017
—
2018
5,540
2019
7,973
2020 and thereafter
6,487
Total
$
20,000</t>
  </si>
  <si>
    <t>Commitments and Contingencies (Tables)</t>
  </si>
  <si>
    <t>Schedule of Future Minimum Lease Payments Under Operating Leases</t>
  </si>
  <si>
    <t>As of March 31, 2016, future minimum lease payments under operating leases are as follows:
Fiscal Year
Remainder of 2016
$
445
2017
603
2018
611
2019
447
2020
152
2021
128
Total
$
2,386</t>
  </si>
  <si>
    <t>Description of the Business - Additional Information (Detail) $ / shares in Units, $ in Millions</t>
  </si>
  <si>
    <t>Oct. 29, 2014USD ($)shares</t>
  </si>
  <si>
    <t>Dec. 31, 2014USD ($)$ / sharesshares</t>
  </si>
  <si>
    <t>Organization [Line Items]</t>
  </si>
  <si>
    <t>Reverse stock split of common stock</t>
  </si>
  <si>
    <t>1-for-12</t>
  </si>
  <si>
    <t>Reverse stock split ratio</t>
  </si>
  <si>
    <t>Purchase price of PPI common stock shares, prior to merger | $</t>
  </si>
  <si>
    <t>Common stock issued on public offering | shares</t>
  </si>
  <si>
    <t>Exchange rate of common stock shares</t>
  </si>
  <si>
    <t>6.75%</t>
  </si>
  <si>
    <t>Old Paratek Stockholders [Member]</t>
  </si>
  <si>
    <t>Percentage of ownership on fully diluted common stock</t>
  </si>
  <si>
    <t>89.60%</t>
  </si>
  <si>
    <t>Former Transcept Stockholders [Member]</t>
  </si>
  <si>
    <t>10.40%</t>
  </si>
  <si>
    <t>2014 Notes [Member]</t>
  </si>
  <si>
    <t>Number of shares of common stock converted | shares</t>
  </si>
  <si>
    <t>Common stock conversion price | $ / shares</t>
  </si>
  <si>
    <t>Principal amount outstanding | $</t>
  </si>
  <si>
    <t>Summary of Significant Accounting Policies and Basis of Presentation - Additional Information (Detail)</t>
  </si>
  <si>
    <t>Mar. 31, 2016Segment</t>
  </si>
  <si>
    <t>Regulatory Assets [Abstract]</t>
  </si>
  <si>
    <t>Number of operating segments</t>
  </si>
  <si>
    <t>Cash and Cash Equivalents and Marketable Securities - Additional Information (Detail)</t>
  </si>
  <si>
    <t>Mar. 31, 2016USD ($)</t>
  </si>
  <si>
    <t>Realized gains or losses on marketable securities</t>
  </si>
  <si>
    <t>Other-than-temporary impairments of investments</t>
  </si>
  <si>
    <t>Available for sale securities have remaining maturities greater than one year</t>
  </si>
  <si>
    <t>Cash and Cash Equivalents and Marketable Securities - Summary of Available for Sale Securities (Detail) $ in Thousands</t>
  </si>
  <si>
    <t>Schedule Of Available For Sale Securities [Line Items]</t>
  </si>
  <si>
    <t>Amortized Cost</t>
  </si>
  <si>
    <t>Unrealized Gains</t>
  </si>
  <si>
    <t>Unrealized Losses</t>
  </si>
  <si>
    <t>Fair Value</t>
  </si>
  <si>
    <t>U.S. treasury securities [Member]</t>
  </si>
  <si>
    <t>Government agencies [Member]</t>
  </si>
  <si>
    <t>Restricted Cash - Additional Information (Detail) - USD ($) $ in Millions</t>
  </si>
  <si>
    <t>Oct. 30, 2014</t>
  </si>
  <si>
    <t>Restricted Cash And Cash Equivalents Items [Line Items]</t>
  </si>
  <si>
    <t>Intermezzo Reserve</t>
  </si>
  <si>
    <t>Letters of credit amount collateralized</t>
  </si>
  <si>
    <t>Letters of Credit [Member]</t>
  </si>
  <si>
    <t>Intangible Assets, Net - Schedule of Intangible Assets (Detail) - USD ($) $ in Thousands</t>
  </si>
  <si>
    <t>Finite Lived Intangible Assets [Line Items]</t>
  </si>
  <si>
    <t>Gross intangible assets</t>
  </si>
  <si>
    <t>Less: Accumulated amortization</t>
  </si>
  <si>
    <t>Net intangible assets</t>
  </si>
  <si>
    <t>Intermezzo Product Rights [Member]</t>
  </si>
  <si>
    <t>TO-2070 Asset [Member]</t>
  </si>
  <si>
    <t>Intangible Assets, Net - Additional Information (Detail) - USD ($) $ in Thousands</t>
  </si>
  <si>
    <t>Impairment of intangible assets</t>
  </si>
  <si>
    <t>Net Loss Per Share Available to Common Stockholders - Antidilutive Shares Excluded from Computation of Diluted Net Income (Loss) Per Share (Detail) - shares</t>
  </si>
  <si>
    <t>Antidilutive Securities Excluded From Computation Of Earnings Per Share [Line Items]</t>
  </si>
  <si>
    <t>Excluded potentially dilutive securities</t>
  </si>
  <si>
    <t>Stock Option [Member]</t>
  </si>
  <si>
    <t>Unvested Restricted Stock [Member]</t>
  </si>
  <si>
    <t>Warrants [Member]</t>
  </si>
  <si>
    <t>License and Collaboration Agreements - Additional Information (Detail) - USD ($)</t>
  </si>
  <si>
    <t>1 Months Ended</t>
  </si>
  <si>
    <t>12 Months Ended</t>
  </si>
  <si>
    <t>Dec. 31, 2014</t>
  </si>
  <si>
    <t>Oct. 31, 2014</t>
  </si>
  <si>
    <t>Aug. 31, 2012</t>
  </si>
  <si>
    <t>Dec. 31, 2011</t>
  </si>
  <si>
    <t>Jul. 31, 2009</t>
  </si>
  <si>
    <t>Feb. 28, 1997</t>
  </si>
  <si>
    <t>Jan. 31, 2012</t>
  </si>
  <si>
    <t>Jan. 31, 2010</t>
  </si>
  <si>
    <t>Sep. 30, 2014</t>
  </si>
  <si>
    <t>Sep. 30, 2013</t>
  </si>
  <si>
    <t>Aug. 31, 2009</t>
  </si>
  <si>
    <t>Allergan [Member]</t>
  </si>
  <si>
    <t>Collaborative Arrangements and Non-collaborative Arrangement Transactions [Line Items]</t>
  </si>
  <si>
    <t>Aggregated amount payable future regulatory milestones</t>
  </si>
  <si>
    <t>Milestone payments on acceptance of an NDA submission</t>
  </si>
  <si>
    <t>Allergan [Member] | Crl Agreement [Member]</t>
  </si>
  <si>
    <t>Fees earned</t>
  </si>
  <si>
    <t>Allergan [Member] | New Drug Application [Member]</t>
  </si>
  <si>
    <t>Allergan [Member] | Crl Agreement Phase 2 Trials [Member]</t>
  </si>
  <si>
    <t>Allergan [Member] | Crl Agreement Phase 3 Trials [Member]</t>
  </si>
  <si>
    <t>Tufts [Member]</t>
  </si>
  <si>
    <t>Shares issued</t>
  </si>
  <si>
    <t>Milestone payments, maximum</t>
  </si>
  <si>
    <t>Milestone payments, paid</t>
  </si>
  <si>
    <t>Royalty, payable</t>
  </si>
  <si>
    <t>Purdue Pharma [Member]</t>
  </si>
  <si>
    <t>Non-refundable license fees</t>
  </si>
  <si>
    <t>Range of company tier base royalties on net sales of Intermezzo</t>
  </si>
  <si>
    <t>From the mid-teens up to the mid-20% level</t>
  </si>
  <si>
    <t>Validity of collaboration agreement</t>
  </si>
  <si>
    <t>15 years</t>
  </si>
  <si>
    <t>Advance notice to terminate collaboration agreement</t>
  </si>
  <si>
    <t>180 days</t>
  </si>
  <si>
    <t>Rate of royalty receivable</t>
  </si>
  <si>
    <t>100.00%</t>
  </si>
  <si>
    <t>Cash proceeds from sale or disposition of intermezzo</t>
  </si>
  <si>
    <t>90.00%</t>
  </si>
  <si>
    <t>Purdue Pharma [Member] | Maximum [Member]</t>
  </si>
  <si>
    <t>Amount receivable on achievement of net sales criteria</t>
  </si>
  <si>
    <t>Purdue Pharma [Member] | Intellectual Property [Member]</t>
  </si>
  <si>
    <t>Non-refundable milestone payments made</t>
  </si>
  <si>
    <t>SNBL [Member]</t>
  </si>
  <si>
    <t>Non refundable license fee</t>
  </si>
  <si>
    <t>Aggregate amount obligated for achievement of certain development</t>
  </si>
  <si>
    <t>SNBL [Member] | Maximum [Member]</t>
  </si>
  <si>
    <t>Capital Stock - Additional Information (Detail) - USD ($)</t>
  </si>
  <si>
    <t>Oct. 15, 2015</t>
  </si>
  <si>
    <t>Sep. 30, 2015</t>
  </si>
  <si>
    <t>Oct. 29, 2014</t>
  </si>
  <si>
    <t>Class Of Stock [Line Items]</t>
  </si>
  <si>
    <t>Common stock issued on public offering</t>
  </si>
  <si>
    <t>Hercules Term Loan [Member]</t>
  </si>
  <si>
    <t>Warrants issued to purchase common stock</t>
  </si>
  <si>
    <t>Warrants exercise price</t>
  </si>
  <si>
    <t>Hercules Term Loan [Member] | Hercules Technology II, L.P. [Member]</t>
  </si>
  <si>
    <t>Expected life of options (in years)</t>
  </si>
  <si>
    <t>5 years</t>
  </si>
  <si>
    <t>Hercules Term Loan [Member] | Hercules Technology III, L.P. [Member]</t>
  </si>
  <si>
    <t>Warrants Expires in 2021 [Member]</t>
  </si>
  <si>
    <t>Warrants outstanding</t>
  </si>
  <si>
    <t>Exercise price of warrants</t>
  </si>
  <si>
    <t>Warrants expiration year</t>
  </si>
  <si>
    <t>Warrants Expires in 2016 [Member]</t>
  </si>
  <si>
    <t>Sales Agreement [Member] | Cantor [Member]</t>
  </si>
  <si>
    <t>Percentage of proceeds payable as compensation to underwriter</t>
  </si>
  <si>
    <t>3.00%</t>
  </si>
  <si>
    <t>Proceeds payable as commission to underwriter</t>
  </si>
  <si>
    <t>Sales Agreement [Member] | Cantor [Member] | Subsequent Event [Member]</t>
  </si>
  <si>
    <t>Maximum [Member] | Sales Agreement [Member] | Cantor [Member]</t>
  </si>
  <si>
    <t>Common stock for sale</t>
  </si>
  <si>
    <t>Accounts Payable and Other Accrued Expenses - Schedule of Accounts Payable and Other Accrued Expenses (Detail) - USD ($) $ in Thousands</t>
  </si>
  <si>
    <t>Accounts payable</t>
  </si>
  <si>
    <t>Accrued legal costs</t>
  </si>
  <si>
    <t>Accrued compensation</t>
  </si>
  <si>
    <t>Intermezzo payable</t>
  </si>
  <si>
    <t>Accrued professional fees</t>
  </si>
  <si>
    <t>Accrued contract manufacturing</t>
  </si>
  <si>
    <t>Accrued other</t>
  </si>
  <si>
    <t>Total</t>
  </si>
  <si>
    <t>Fair Value Measurements - Schedule of Financial Assets and Liabilities Measured at Fair Value (Detail) - USD ($) $ in Thousands</t>
  </si>
  <si>
    <t>Assets</t>
  </si>
  <si>
    <t>Total Assets</t>
  </si>
  <si>
    <t>Liabilities</t>
  </si>
  <si>
    <t>Total Liabilities</t>
  </si>
  <si>
    <t>Contingent Obligations [Member]</t>
  </si>
  <si>
    <t>U.S. Treasury Securities [Member]</t>
  </si>
  <si>
    <t>Quoted Prices in Active Markets (Level 1) [Member]</t>
  </si>
  <si>
    <t>Quoted Prices in Active Markets (Level 1) [Member] | U.S. Treasury Securities [Member]</t>
  </si>
  <si>
    <t>Significant Other Observable Inputs (Level 2) [Member]</t>
  </si>
  <si>
    <t>Significant Other Observable Inputs (Level 2) [Member] | Government agencies [Member]</t>
  </si>
  <si>
    <t>Significant Unobservable Inputs (Level 3) [Member]</t>
  </si>
  <si>
    <t>Significant Unobservable Inputs (Level 3) [Member] | Contingent Obligations [Member]</t>
  </si>
  <si>
    <t>Fair Value Measurements - Additional Information (Detail) - USD ($) $ in Thousands</t>
  </si>
  <si>
    <t>Fair Value Of Assets And Liabilities Measured On Non Recurring Basis [Line Items]</t>
  </si>
  <si>
    <t>Contingent cash amount to be paid as percent of payments received by Transcept on or before second anniversary</t>
  </si>
  <si>
    <t>Contingent cash amount to be paid as percent of payments received by Transcept for net sales criteria achievement</t>
  </si>
  <si>
    <t>Contingent cash amount to be paid as percent of cash proceeds from sale or disposition of Intermezzo</t>
  </si>
  <si>
    <t>Intermezzo expense reserve</t>
  </si>
  <si>
    <t>Fair Value Measurements - Roll Forward of Fair Value of Contingent Obligations (Detail) - Contingent Obligations [Member] $ in Thousands</t>
  </si>
  <si>
    <t>Fair Value, Net Derivative Asset (Liability) Measured on Recurring Basis, Unobservable Input Reconciliation [Line Items]</t>
  </si>
  <si>
    <t>Beginning balances</t>
  </si>
  <si>
    <t>Change in fair value</t>
  </si>
  <si>
    <t>Ending balances</t>
  </si>
  <si>
    <t>Stock-Based Compensation - Summary of Stock-Based Compensation Expense Included in Company's Condensed Consolidated Statements of Operations (Detail) - USD ($) $ in Thousands</t>
  </si>
  <si>
    <t>Share-based Compensation Arrangement by Share-based Payment Award, Compensation Cost [Lien Items]</t>
  </si>
  <si>
    <t>Total stock-based compensation expense</t>
  </si>
  <si>
    <t>Research and Development Expense [Member]</t>
  </si>
  <si>
    <t>General and Administrative Expense [Member]</t>
  </si>
  <si>
    <t>Stock-Based Compensation - Schedule of Share-based Payment Award, Stock Options, Weighted-Average Valuation Assumptions (Detail) - Employee Stock Option [Member]</t>
  </si>
  <si>
    <t>Share Based Compensation Arrangement By Share Based Payment Award [Line Items]</t>
  </si>
  <si>
    <t>Volatility</t>
  </si>
  <si>
    <t>57.60%</t>
  </si>
  <si>
    <t>Weighted average risk-free interest rate</t>
  </si>
  <si>
    <t>1.50%</t>
  </si>
  <si>
    <t>Expected dividend yield</t>
  </si>
  <si>
    <t>0.00%</t>
  </si>
  <si>
    <t>6 years 1 month 6 days</t>
  </si>
  <si>
    <t>Minimum [Member]</t>
  </si>
  <si>
    <t>73.50%</t>
  </si>
  <si>
    <t>1.40%</t>
  </si>
  <si>
    <t>5 years 8 months 12 days</t>
  </si>
  <si>
    <t>Maximum [Member]</t>
  </si>
  <si>
    <t>73.60%</t>
  </si>
  <si>
    <t>Stock-Based Compensation - Additional Information (Detail) - USD ($) $ in Millions</t>
  </si>
  <si>
    <t>Jan. 02, 2016</t>
  </si>
  <si>
    <t>Options granted under plan</t>
  </si>
  <si>
    <t>Employee Stock Option [Member]</t>
  </si>
  <si>
    <t>Unrecognized compensation cost related to unvested share-based arrangements</t>
  </si>
  <si>
    <t>Weighted average compensation cost recognition period</t>
  </si>
  <si>
    <t>2 years 8 months 27 days</t>
  </si>
  <si>
    <t>2015 Plan [Member]</t>
  </si>
  <si>
    <t>Stock options reserved for future issuance</t>
  </si>
  <si>
    <t>Description of annual increase in percentage of share reserved for issuance</t>
  </si>
  <si>
    <t>The Share Reserve will automatically increase on January 1 of each year, for the period commencing on (and including) January 1, 2016 and ending on (and including) January 1, 2025, in an amount equal to 5% of the total number of shares of common stock outstanding on December 31 of the preceding calendar year.</t>
  </si>
  <si>
    <t>Share based compensation, increase in shares issued</t>
  </si>
  <si>
    <t>Percentage of shares</t>
  </si>
  <si>
    <t>5.00%</t>
  </si>
  <si>
    <t>Total shares available for future issuance</t>
  </si>
  <si>
    <t>2015 Plan [Member] | Restricted Stock Units [Member]</t>
  </si>
  <si>
    <t>2015 Plan [Member] | Employee Stock Option [Member]</t>
  </si>
  <si>
    <t>2015 Plan [Member] | Maximum [Member]</t>
  </si>
  <si>
    <t>Inducement stock options, vesting period</t>
  </si>
  <si>
    <t>4 years</t>
  </si>
  <si>
    <t>2015 Plan [Member] | Minimum [Member]</t>
  </si>
  <si>
    <t>1 year</t>
  </si>
  <si>
    <t>2015 Inducement Plan [Member]</t>
  </si>
  <si>
    <t>2006 Equity Incentive Plan [Member]</t>
  </si>
  <si>
    <t>Shares remained available for issuance</t>
  </si>
  <si>
    <t>2014 Equity Incentive Plan [Member]</t>
  </si>
  <si>
    <t>Stock-Based Compensation - Schedule of Share-based Compensation, Stock Options, Activity (Detail) - USD ($) $ / shares in Units, $ in Thousands</t>
  </si>
  <si>
    <t>Share-based Compensation Arrangement by Share-based Payment Award, Options, Outstanding [Roll Forward]</t>
  </si>
  <si>
    <t>Number of Shares Outstanding, Beginning Balances</t>
  </si>
  <si>
    <t>Number of Shares Outstanding, Granted</t>
  </si>
  <si>
    <t>Number of Shares Outstanding, Exercised</t>
  </si>
  <si>
    <t>Number of Shares Outstanding, Expired or Forfeited</t>
  </si>
  <si>
    <t>Number of Shares Outstanding, Ending Balances</t>
  </si>
  <si>
    <t>Number of Shares Outstanding, Exercisable</t>
  </si>
  <si>
    <t>Number of Shares Outstanding, Vested and expected to vest</t>
  </si>
  <si>
    <t>Share-based Compensation Arrangement by Share-based Payment Award, Options, Vested and Expected to Vest [Abstract]</t>
  </si>
  <si>
    <t>Weighted Average Exercise Price</t>
  </si>
  <si>
    <t>Weighted Average Exercise Price, Options Granted</t>
  </si>
  <si>
    <t>Weighted Average Exercise Price, Options Exercised</t>
  </si>
  <si>
    <t>Weighted Average Exercise Price, Options Expired or Forfeited</t>
  </si>
  <si>
    <t>Weighted Average Exercise Price, Exercisable</t>
  </si>
  <si>
    <t>Weighted Average Exercise Price, Vested and expected to vest</t>
  </si>
  <si>
    <t>Share-based Compensation Arrangement by Share-based Payment Award, Options, Weighted-Average Remaining Contractual Term (in Years)</t>
  </si>
  <si>
    <t>Options Outstanding, Weighted-Average Remaining Contractual Term (in Years)</t>
  </si>
  <si>
    <t>9 years 29 days</t>
  </si>
  <si>
    <t>9 years 1 month 6 days</t>
  </si>
  <si>
    <t>Option Exercisable, Weighted-Average Remaining Contractual Term (in Years)</t>
  </si>
  <si>
    <t>8 years 8 months 27 days</t>
  </si>
  <si>
    <t>Option Exercisable, Vested and expected to vest, Weighted-Average Remaining Contractual Term (in Years)</t>
  </si>
  <si>
    <t>9 years 26 days</t>
  </si>
  <si>
    <t>Share-based Compensation Arrangement by Share-based Payment Award, Options, Aggregate Intrinsic Value</t>
  </si>
  <si>
    <t>Options Outstanding, Aggregate Intrinsic Value</t>
  </si>
  <si>
    <t>Options Exercisable, Aggregate Intrinsic Value</t>
  </si>
  <si>
    <t>Vested and expected to vest, Aggregate Intrinsic Value</t>
  </si>
  <si>
    <t>Stock-Based Compensation - Schedule of Share-based Compensation, Restricted Stock Unit, Activity (Detail) - Restricted Stock Units [Member]</t>
  </si>
  <si>
    <t>Mar. 31, 2016$ / sharesshares</t>
  </si>
  <si>
    <t>Share-based Compensation Arrangement by Share-based Payment Award, Equity Instruments Other than Options, Nonvested, Number of Shares [Roll Forward]</t>
  </si>
  <si>
    <t>Unvested Number of Shares, Beginning Balance | shares</t>
  </si>
  <si>
    <t>Number of Shares, Granted | shares</t>
  </si>
  <si>
    <t>Unvested Number of Shares, Ending Balance | shares</t>
  </si>
  <si>
    <t>Share-based Compensation Arrangement by Share-based Payment Award, Equity Instruments Other than Options, Nonvested, Weighted Average Grant Date Fair Value [Abstract]</t>
  </si>
  <si>
    <t>Unvested Weighted Average Grant Date Fair Value, Beginning Balance | $ / shares</t>
  </si>
  <si>
    <t>Weighted Average Grant Date Fair Value, Granted | $ / shares</t>
  </si>
  <si>
    <t>Unvested Weighted Average Grant Date Fair Value, Ending Balance | $ / shares</t>
  </si>
  <si>
    <t>Long-Term Debt - Additional Information (Detail) - USD ($)</t>
  </si>
  <si>
    <t>Debt Instrument [Line Items]</t>
  </si>
  <si>
    <t>Long-term debt obligation</t>
  </si>
  <si>
    <t>Principal amount outstanding</t>
  </si>
  <si>
    <t>Initial principal amount drawn</t>
  </si>
  <si>
    <t>Remaining available amount under loan agreement</t>
  </si>
  <si>
    <t>Minimum incremental option to withdraw on loan</t>
  </si>
  <si>
    <t>Loan agreement description</t>
  </si>
  <si>
    <t>Under the Loan Agreement, Hercules will provide the Company with access to term loans with an aggregate principal amount of up to $40.0 million, or collectively, the Term Loan. The Company initially drew a principal amount of $20.0 million, which was funded on September 30, 2015. The remaining $20.0 million available under the Loan Agreement can be drawn at the Company’s option in minimum increments of $10.0 million through December 31, 2016, or the Draw Period.</t>
  </si>
  <si>
    <t>Loan agreement payment terms</t>
  </si>
  <si>
    <t>The Term Loan is repayable in monthly installments commencing on April 1, 2018 through maturity on September 1, 2020.</t>
  </si>
  <si>
    <t>Loan repayment commencement date</t>
  </si>
  <si>
    <t>Apr. 1,
		2018</t>
  </si>
  <si>
    <t>Loan maturity date</t>
  </si>
  <si>
    <t>Sep. 1,
		2020</t>
  </si>
  <si>
    <t>Loan interest rate description</t>
  </si>
  <si>
    <t>The interest rate is equal to the greater of (i) 8.5%, or (ii) the sum of 8.5%, plus the “prime rate” as reported in The Wall Street Journal minus 5.75% per annum.</t>
  </si>
  <si>
    <t>Loan interest rate</t>
  </si>
  <si>
    <t>8.50%</t>
  </si>
  <si>
    <t>Basis spread on prime rate</t>
  </si>
  <si>
    <t>5.75%</t>
  </si>
  <si>
    <t>End of term charge</t>
  </si>
  <si>
    <t>4.50%</t>
  </si>
  <si>
    <t>Additional interest rate on default</t>
  </si>
  <si>
    <t>Minimum subordinated debt for event of default</t>
  </si>
  <si>
    <t>Debt issuance costs</t>
  </si>
  <si>
    <t>Fair value of warrants</t>
  </si>
  <si>
    <t>Aggregate amount of warrant fair and fees paid</t>
  </si>
  <si>
    <t>Cost allocated to debt discount amortized as additional interest expense</t>
  </si>
  <si>
    <t>Cost allocated to prepaid expenses and are being amortized</t>
  </si>
  <si>
    <t>Debt discount, net</t>
  </si>
  <si>
    <t>Prepaid expenses</t>
  </si>
  <si>
    <t>Hercules Term Loan [Member] | Hercules [Member]</t>
  </si>
  <si>
    <t>Rights to purchase common stock, exercised</t>
  </si>
  <si>
    <t>Hercules Term Loan [Member] | Hercules [Member] | Maximum [Member]</t>
  </si>
  <si>
    <t>Rights granted in subsequent sales and issuance of equity securities</t>
  </si>
  <si>
    <t>Hercules Term Loan [Member] | Prior to April 1, 2018</t>
  </si>
  <si>
    <t>Percentage of prepayment</t>
  </si>
  <si>
    <t>2.00%</t>
  </si>
  <si>
    <t>Hercules Term Loan [Member] | On Or After April One Two Thousand Eighteen</t>
  </si>
  <si>
    <t>Prepayment fee</t>
  </si>
  <si>
    <t>Long-Term Debt - Schedule of Future Principal Payments (Detail) - Hercules Term Loan [Member] $ in Thousands</t>
  </si>
  <si>
    <t>2020 and thereafter</t>
  </si>
  <si>
    <t>Income Taxes - Additional Information (Detail)</t>
  </si>
  <si>
    <t>Provision for federal income taxes</t>
  </si>
  <si>
    <t>Provision for state income taxes</t>
  </si>
  <si>
    <t>Commitments and Contingencies - Additional Information (Detail) - USD ($)</t>
  </si>
  <si>
    <t>Operating Leased Assets [Line Items]</t>
  </si>
  <si>
    <t>Rent expense for two new leases</t>
  </si>
  <si>
    <t>Transcept Pharmaceuticals, Inc. [Member]</t>
  </si>
  <si>
    <t>King of Prussia [Member]</t>
  </si>
  <si>
    <t>Lease expiration period</t>
  </si>
  <si>
    <t>Lease terms</t>
  </si>
  <si>
    <t>6 years</t>
  </si>
  <si>
    <t>Operating leases beginning date</t>
  </si>
  <si>
    <t>2015-06</t>
  </si>
  <si>
    <t>Monthly rent expense</t>
  </si>
  <si>
    <t>Boston [Member]</t>
  </si>
  <si>
    <t>2015-07</t>
  </si>
  <si>
    <t>Commitments and Contingencies - Schedule of Future Minimum Lease Payments Under Operating Leases (Detail) $ in Thousands</t>
  </si>
  <si>
    <t>Remainder of 2016</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78711</v>
      </c>
    </row>
    <row spans="1:3" r="12">
      <c t="s" s="4" r="A12">
        <v>19</v>
      </c>
      <c t="s" s="4" r="B12">
        <v>20</v>
      </c>
    </row>
    <row spans="1:3" r="13">
      <c t="s" s="4" r="A13">
        <v>21</v>
      </c>
      <c t="s" s="4" r="B13">
        <v>22</v>
      </c>
    </row>
    <row spans="1:3" r="14">
      <c t="s" s="4" r="A14">
        <v>23</v>
      </c>
      <c t="n" s="6" r="C14">
        <v>17740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1</v>
      </c>
      <c t="s" s="2" r="B1">
        <v>1</v>
      </c>
    </row>
    <row spans="1:2" r="2">
      <c t="s" s="2" r="B2">
        <v>2</v>
      </c>
    </row>
    <row spans="1:2" r="3">
      <c t="s" s="3" r="A3">
        <v>123</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143</v>
      </c>
      <c t="n" s="7" r="C3">
        <v>131302</v>
      </c>
    </row>
    <row spans="1:3" r="4">
      <c t="s" s="4" r="A4">
        <v>28</v>
      </c>
      <c t="n" s="6" r="B4">
        <v>68120</v>
      </c>
    </row>
    <row spans="1:3" r="5">
      <c t="s" s="4" r="A5">
        <v>29</v>
      </c>
      <c t="n" s="6" r="B5">
        <v>2629</v>
      </c>
      <c t="n" s="6" r="C5">
        <v>2443</v>
      </c>
    </row>
    <row spans="1:3" r="6">
      <c t="s" s="4" r="A6">
        <v>30</v>
      </c>
      <c t="n" s="6" r="B6">
        <v>488</v>
      </c>
      <c t="n" s="6" r="C6">
        <v>745</v>
      </c>
    </row>
    <row spans="1:3" r="7">
      <c t="s" s="4" r="A7">
        <v>31</v>
      </c>
      <c t="n" s="6" r="B7">
        <v>3925</v>
      </c>
      <c t="n" s="6" r="C7">
        <v>7927</v>
      </c>
    </row>
    <row spans="1:3" r="8">
      <c t="s" s="4" r="A8">
        <v>32</v>
      </c>
      <c t="n" s="6" r="B8">
        <v>119305</v>
      </c>
      <c t="n" s="6" r="C8">
        <v>142417</v>
      </c>
    </row>
    <row spans="1:3" r="9">
      <c t="s" s="4" r="A9">
        <v>29</v>
      </c>
      <c t="n" s="6" r="B9">
        <v>1011</v>
      </c>
      <c t="n" s="6" r="C9">
        <v>250</v>
      </c>
    </row>
    <row spans="1:3" r="10">
      <c t="s" s="4" r="A10">
        <v>33</v>
      </c>
      <c t="n" s="6" r="B10">
        <v>823</v>
      </c>
      <c t="n" s="6" r="C10">
        <v>779</v>
      </c>
    </row>
    <row spans="1:3" r="11">
      <c t="s" s="4" r="A11">
        <v>34</v>
      </c>
      <c t="n" s="6" r="B11">
        <v>1251</v>
      </c>
      <c t="n" s="6" r="C11">
        <v>1349</v>
      </c>
    </row>
    <row spans="1:3" r="12">
      <c t="s" s="4" r="A12">
        <v>35</v>
      </c>
      <c t="n" s="6" r="B12">
        <v>829</v>
      </c>
      <c t="n" s="6" r="C12">
        <v>829</v>
      </c>
    </row>
    <row spans="1:3" r="13">
      <c t="s" s="4" r="A13">
        <v>36</v>
      </c>
      <c t="n" s="6" r="B13">
        <v>276</v>
      </c>
      <c t="n" s="6" r="C13">
        <v>294</v>
      </c>
    </row>
    <row spans="1:3" r="14">
      <c t="s" s="4" r="A14">
        <v>37</v>
      </c>
      <c t="n" s="6" r="B14">
        <v>123495</v>
      </c>
      <c t="n" s="6" r="C14">
        <v>145918</v>
      </c>
    </row>
    <row spans="1:3" r="15">
      <c t="s" s="3" r="A15">
        <v>38</v>
      </c>
    </row>
    <row spans="1:3" r="16">
      <c t="s" s="4" r="A16">
        <v>39</v>
      </c>
      <c t="n" s="6" r="B16">
        <v>10369</v>
      </c>
      <c t="n" s="6" r="C16">
        <v>6443</v>
      </c>
    </row>
    <row spans="1:3" r="17">
      <c t="s" s="4" r="A17">
        <v>40</v>
      </c>
      <c t="n" s="6" r="B17">
        <v>13233</v>
      </c>
      <c t="n" s="6" r="C17">
        <v>11583</v>
      </c>
    </row>
    <row spans="1:3" r="18">
      <c t="s" s="4" r="A18">
        <v>41</v>
      </c>
      <c t="n" s="6" r="B18">
        <v>2385</v>
      </c>
      <c t="n" s="6" r="C18">
        <v>2476</v>
      </c>
    </row>
    <row spans="1:3" r="19">
      <c t="s" s="4" r="A19">
        <v>42</v>
      </c>
      <c t="n" s="6" r="B19">
        <v>25987</v>
      </c>
      <c t="n" s="6" r="C19">
        <v>20502</v>
      </c>
    </row>
    <row spans="1:3" r="20">
      <c t="s" s="4" r="A20">
        <v>43</v>
      </c>
      <c t="n" s="6" r="B20">
        <v>19595</v>
      </c>
      <c t="n" s="6" r="C20">
        <v>19565</v>
      </c>
    </row>
    <row spans="1:3" r="21">
      <c t="s" s="4" r="A21">
        <v>44</v>
      </c>
      <c t="n" s="6" r="B21">
        <v>1105</v>
      </c>
      <c t="n" s="6" r="C21">
        <v>1000</v>
      </c>
    </row>
    <row spans="1:3" r="22">
      <c t="s" s="4" r="A22">
        <v>45</v>
      </c>
      <c t="n" s="6" r="B22">
        <v>3669</v>
      </c>
      <c t="n" s="6" r="C22">
        <v>3611</v>
      </c>
    </row>
    <row spans="1:3" r="23">
      <c t="s" s="4" r="A23">
        <v>46</v>
      </c>
      <c t="n" s="7" r="B23">
        <v>50356</v>
      </c>
      <c t="n" s="7" r="C23">
        <v>44678</v>
      </c>
    </row>
    <row spans="1:3" r="24">
      <c t="s" s="4" r="A24">
        <v>47</v>
      </c>
      <c t="s" s="4" r="B24">
        <v>48</v>
      </c>
      <c t="s" s="4" r="C24">
        <v>48</v>
      </c>
    </row>
    <row spans="1:3" r="25">
      <c t="s" s="3" r="A25">
        <v>49</v>
      </c>
    </row>
    <row spans="1:3" r="26">
      <c t="s" s="4" r="A26">
        <v>50</v>
      </c>
      <c t="n" s="7" r="B26">
        <v>18</v>
      </c>
      <c t="n" s="7" r="C26">
        <v>17</v>
      </c>
    </row>
    <row spans="1:3" r="27">
      <c t="s" s="4" r="A27">
        <v>51</v>
      </c>
      <c t="n" s="6" r="B27">
        <v>373118</v>
      </c>
      <c t="n" s="6" r="C27">
        <v>369949</v>
      </c>
    </row>
    <row spans="1:3" r="28">
      <c t="s" s="4" r="A28">
        <v>52</v>
      </c>
      <c t="n" s="6" r="B28">
        <v>1</v>
      </c>
    </row>
    <row spans="1:3" r="29">
      <c t="s" s="4" r="A29">
        <v>53</v>
      </c>
      <c t="n" s="6" r="B29">
        <v>-299998</v>
      </c>
      <c t="n" s="6" r="C29">
        <v>-268726</v>
      </c>
    </row>
    <row spans="1:3" r="30">
      <c t="s" s="4" r="A30">
        <v>54</v>
      </c>
      <c t="n" s="6" r="B30">
        <v>73139</v>
      </c>
      <c t="n" s="6" r="C30">
        <v>101240</v>
      </c>
    </row>
    <row spans="1:3" r="31">
      <c t="s" s="4" r="A31">
        <v>55</v>
      </c>
      <c t="n" s="7" r="B31">
        <v>123495</v>
      </c>
      <c t="n" s="7" r="C31">
        <v>145918</v>
      </c>
    </row>
    <row spans="1:3" r="32">
      <c t="s" s="4" r="A32">
        <v>56</v>
      </c>
    </row>
    <row spans="1:3" r="33">
      <c t="s" s="3" r="A33">
        <v>49</v>
      </c>
    </row>
    <row spans="1:3" r="34">
      <c t="s" s="4" r="A34">
        <v>57</v>
      </c>
      <c t="s" s="4" r="B34">
        <v>48</v>
      </c>
      <c t="s" s="4" r="C34">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15</v>
      </c>
    </row>
    <row spans="1:2" r="4">
      <c t="s" s="4" r="A4">
        <v>159</v>
      </c>
      <c t="s" s="4" r="B4">
        <v>160</v>
      </c>
    </row>
    <row spans="1:2" r="5">
      <c t="s" s="4" r="A5">
        <v>161</v>
      </c>
      <c t="s" s="4" r="B5">
        <v>162</v>
      </c>
    </row>
    <row spans="1:2" r="6">
      <c t="s" s="4" r="A6">
        <v>163</v>
      </c>
      <c t="s" s="4" r="B6">
        <v>164</v>
      </c>
    </row>
    <row spans="1:2" r="7">
      <c t="s" s="4" r="A7">
        <v>165</v>
      </c>
      <c t="s" s="4" r="B7">
        <v>166</v>
      </c>
    </row>
    <row spans="1:2" r="8">
      <c t="s" s="4" r="A8">
        <v>167</v>
      </c>
      <c t="s" s="4" r="B8">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9</v>
      </c>
      <c t="s" s="2" r="B1">
        <v>1</v>
      </c>
    </row>
    <row spans="1:2" r="2">
      <c t="s" s="2" r="B2">
        <v>2</v>
      </c>
    </row>
    <row spans="1:2" r="3">
      <c t="s" s="3" r="A3">
        <v>120</v>
      </c>
    </row>
    <row spans="1:2" r="4">
      <c t="s" s="4" r="A4">
        <v>170</v>
      </c>
      <c t="s" s="4"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26</v>
      </c>
    </row>
    <row spans="1:2" r="4">
      <c t="s" s="4" r="A4">
        <v>173</v>
      </c>
      <c t="s" s="4" r="B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29</v>
      </c>
    </row>
    <row spans="1:2" r="4">
      <c t="s" s="4" r="A4">
        <v>176</v>
      </c>
      <c t="s" s="4" r="B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8</v>
      </c>
      <c t="s" s="2" r="B1">
        <v>1</v>
      </c>
    </row>
    <row spans="1:2" r="2">
      <c t="s" s="2" r="B2">
        <v>2</v>
      </c>
    </row>
    <row spans="1:2" r="3">
      <c t="s" s="3" r="A3">
        <v>137</v>
      </c>
    </row>
    <row spans="1:2" r="4">
      <c t="s" s="4" r="A4">
        <v>179</v>
      </c>
      <c t="s" s="4" r="B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81</v>
      </c>
      <c t="s" s="2" r="B1">
        <v>1</v>
      </c>
    </row>
    <row spans="1:2" r="2">
      <c t="s" s="2" r="B2">
        <v>2</v>
      </c>
    </row>
    <row spans="1:2" r="3">
      <c t="s" s="3" r="A3">
        <v>140</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43</v>
      </c>
    </row>
    <row spans="1:2" r="4">
      <c t="s" s="4" r="A4">
        <v>187</v>
      </c>
      <c t="s" s="4" r="B4">
        <v>188</v>
      </c>
    </row>
    <row spans="1:2" r="5">
      <c t="s" s="4" r="A5">
        <v>189</v>
      </c>
      <c t="s" s="4" r="B5">
        <v>190</v>
      </c>
    </row>
    <row spans="1:2" r="6">
      <c t="s" s="4" r="A6">
        <v>191</v>
      </c>
      <c t="s" s="4" r="B6">
        <v>192</v>
      </c>
    </row>
    <row spans="1:2" r="7">
      <c t="s" s="4" r="A7">
        <v>193</v>
      </c>
      <c t="s" s="4" r="B7">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46</v>
      </c>
    </row>
    <row spans="1:2" r="4">
      <c t="s" s="4" r="A4">
        <v>196</v>
      </c>
      <c t="s" s="4" r="B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8</v>
      </c>
      <c t="s" s="2" r="B1">
        <v>1</v>
      </c>
    </row>
    <row spans="1:2" r="2">
      <c t="s" s="2" r="B2">
        <v>2</v>
      </c>
    </row>
    <row spans="1:2" r="3">
      <c t="s" s="3" r="A3">
        <v>153</v>
      </c>
    </row>
    <row spans="1:2" r="4">
      <c t="s" s="4" r="A4">
        <v>199</v>
      </c>
      <c t="s" s="4" r="B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v>
      </c>
      <c t="s" s="2" r="B1">
        <v>2</v>
      </c>
      <c t="s" s="2" r="C1">
        <v>25</v>
      </c>
    </row>
    <row spans="1:3" r="2">
      <c t="s" s="4" r="A2">
        <v>59</v>
      </c>
      <c t="n" s="8" r="B2">
        <v>0.001</v>
      </c>
      <c t="n" s="8" r="C2">
        <v>0.001</v>
      </c>
    </row>
    <row spans="1:3" r="3">
      <c t="s" s="4" r="A3">
        <v>60</v>
      </c>
      <c t="n" s="6" r="B3">
        <v>100000000</v>
      </c>
      <c t="n" s="6" r="C3">
        <v>100000000</v>
      </c>
    </row>
    <row spans="1:3" r="4">
      <c t="s" s="4" r="A4">
        <v>61</v>
      </c>
      <c t="n" s="6" r="B4">
        <v>17658160</v>
      </c>
      <c t="n" s="6" r="C4">
        <v>17608615</v>
      </c>
    </row>
    <row spans="1:3" r="5">
      <c t="s" s="4" r="A5">
        <v>62</v>
      </c>
      <c t="n" s="6" r="B5">
        <v>17658160</v>
      </c>
      <c t="n" s="6" r="C5">
        <v>17608615</v>
      </c>
    </row>
    <row spans="1:3" r="6">
      <c t="s" s="4" r="A6">
        <v>56</v>
      </c>
    </row>
    <row spans="1:3" r="7">
      <c t="s" s="4" r="A7">
        <v>63</v>
      </c>
      <c t="n" s="8" r="B7">
        <v>0.001</v>
      </c>
      <c t="n" s="8" r="C7">
        <v>0.001</v>
      </c>
    </row>
    <row spans="1:3" r="8">
      <c t="s" s="4" r="A8">
        <v>64</v>
      </c>
      <c t="n" s="6" r="B8">
        <v>5000000</v>
      </c>
      <c t="n" s="6" r="C8">
        <v>5000000</v>
      </c>
    </row>
    <row spans="1:3" r="9">
      <c t="s" s="4" r="A9">
        <v>65</v>
      </c>
      <c t="n" s="6" r="B9">
        <v>0</v>
      </c>
      <c t="n" s="6" r="C9">
        <v>0</v>
      </c>
    </row>
    <row spans="1:3" r="10">
      <c t="s" s="4" r="A10">
        <v>66</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7"/>
  </cols>
  <sheetData>
    <row spans="1:4" r="1">
      <c t="s" s="1" r="A1">
        <v>201</v>
      </c>
      <c t="s" s="2" r="B1">
        <v>202</v>
      </c>
      <c t="s" s="2" r="C1">
        <v>2</v>
      </c>
      <c t="s" s="2" r="D1">
        <v>203</v>
      </c>
    </row>
    <row spans="1:4" r="2">
      <c t="s" s="3" r="A2">
        <v>204</v>
      </c>
    </row>
    <row spans="1:4" r="3">
      <c t="s" s="4" r="A3">
        <v>205</v>
      </c>
      <c t="s" s="4" r="C3">
        <v>206</v>
      </c>
    </row>
    <row spans="1:4" r="4">
      <c t="s" s="4" r="A4">
        <v>207</v>
      </c>
      <c t="n" s="10" r="B4">
        <v>0.0833</v>
      </c>
    </row>
    <row spans="1:4" r="5">
      <c t="s" s="4" r="A5">
        <v>208</v>
      </c>
      <c t="n" s="7" r="B5">
        <v>93</v>
      </c>
    </row>
    <row spans="1:4" r="6">
      <c t="s" s="4" r="A6">
        <v>209</v>
      </c>
      <c t="n" s="6" r="B6">
        <v>8068766</v>
      </c>
    </row>
    <row spans="1:4" r="7">
      <c t="s" s="4" r="A7">
        <v>210</v>
      </c>
      <c t="s" s="4" r="C7">
        <v>211</v>
      </c>
    </row>
    <row spans="1:4" r="8">
      <c t="s" s="4" r="A8">
        <v>212</v>
      </c>
    </row>
    <row spans="1:4" r="9">
      <c t="s" s="3" r="A9">
        <v>204</v>
      </c>
    </row>
    <row spans="1:4" r="10">
      <c t="s" s="4" r="A10">
        <v>213</v>
      </c>
      <c t="s" s="4" r="C10">
        <v>214</v>
      </c>
    </row>
    <row spans="1:4" r="11">
      <c t="s" s="4" r="A11">
        <v>215</v>
      </c>
    </row>
    <row spans="1:4" r="12">
      <c t="s" s="3" r="A12">
        <v>204</v>
      </c>
    </row>
    <row spans="1:4" r="13">
      <c t="s" s="4" r="A13">
        <v>213</v>
      </c>
      <c t="s" s="4" r="C13">
        <v>216</v>
      </c>
    </row>
    <row spans="1:4" r="14">
      <c t="s" s="4" r="A14">
        <v>217</v>
      </c>
    </row>
    <row spans="1:4" r="15">
      <c t="s" s="3" r="A15">
        <v>204</v>
      </c>
    </row>
    <row spans="1:4" r="16">
      <c t="s" s="4" r="A16">
        <v>218</v>
      </c>
      <c t="n" s="6" r="D16">
        <v>1335632</v>
      </c>
    </row>
    <row spans="1:4" r="17">
      <c t="s" s="4" r="A17">
        <v>219</v>
      </c>
      <c t="n" s="8" r="D17">
        <v>0.778</v>
      </c>
    </row>
    <row spans="1:4" r="18">
      <c t="s" s="4" r="A18">
        <v>220</v>
      </c>
      <c t="n" s="7" r="D18">
        <v>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21</v>
      </c>
      <c t="s" s="2" r="B1">
        <v>1</v>
      </c>
    </row>
    <row spans="1:2" r="2">
      <c t="s" s="2" r="B2">
        <v>222</v>
      </c>
    </row>
    <row spans="1:2" r="3">
      <c t="s" s="3" r="A3">
        <v>223</v>
      </c>
    </row>
    <row spans="1:2" r="4">
      <c t="s" s="4" r="A4">
        <v>224</v>
      </c>
      <c t="n" s="6" r="B4">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25</v>
      </c>
      <c t="s" s="2" r="B1">
        <v>1</v>
      </c>
    </row>
    <row spans="1:2" r="2">
      <c t="s" s="2" r="B2">
        <v>226</v>
      </c>
    </row>
    <row spans="1:2" r="3">
      <c t="s" s="3" r="A3">
        <v>120</v>
      </c>
    </row>
    <row spans="1:2" r="4">
      <c t="s" s="4" r="A4">
        <v>227</v>
      </c>
      <c t="n" s="7" r="B4">
        <v>0</v>
      </c>
    </row>
    <row spans="1:2" r="5">
      <c t="s" s="4" r="A5">
        <v>228</v>
      </c>
      <c t="n" s="6" r="B5">
        <v>0</v>
      </c>
    </row>
    <row spans="1:2" r="6">
      <c t="s" s="4" r="A6">
        <v>229</v>
      </c>
      <c t="n" s="7" r="B6">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230</v>
      </c>
      <c t="s" s="2" r="B1">
        <v>226</v>
      </c>
    </row>
    <row spans="1:2" r="2">
      <c t="s" s="3" r="A2">
        <v>231</v>
      </c>
    </row>
    <row spans="1:2" r="3">
      <c t="s" s="4" r="A3">
        <v>232</v>
      </c>
      <c t="n" s="7" r="B3">
        <v>68119</v>
      </c>
    </row>
    <row spans="1:2" r="4">
      <c t="s" s="4" r="A4">
        <v>233</v>
      </c>
      <c t="n" s="6" r="B4">
        <v>7</v>
      </c>
    </row>
    <row spans="1:2" r="5">
      <c t="s" s="4" r="A5">
        <v>234</v>
      </c>
      <c t="n" s="6" r="B5">
        <v>-6</v>
      </c>
    </row>
    <row spans="1:2" r="6">
      <c t="s" s="4" r="A6">
        <v>235</v>
      </c>
      <c t="n" s="6" r="B6">
        <v>68120</v>
      </c>
    </row>
    <row spans="1:2" r="7">
      <c t="s" s="4" r="A7">
        <v>236</v>
      </c>
    </row>
    <row spans="1:2" r="8">
      <c t="s" s="3" r="A8">
        <v>231</v>
      </c>
    </row>
    <row spans="1:2" r="9">
      <c t="s" s="4" r="A9">
        <v>232</v>
      </c>
      <c t="n" s="6" r="B9">
        <v>40225</v>
      </c>
    </row>
    <row spans="1:2" r="10">
      <c t="s" s="4" r="A10">
        <v>233</v>
      </c>
      <c t="n" s="6" r="B10">
        <v>3</v>
      </c>
    </row>
    <row spans="1:2" r="11">
      <c t="s" s="4" r="A11">
        <v>234</v>
      </c>
      <c t="n" s="6" r="B11">
        <v>-1</v>
      </c>
    </row>
    <row spans="1:2" r="12">
      <c t="s" s="4" r="A12">
        <v>235</v>
      </c>
      <c t="n" s="6" r="B12">
        <v>40227</v>
      </c>
    </row>
    <row spans="1:2" r="13">
      <c t="s" s="4" r="A13">
        <v>237</v>
      </c>
    </row>
    <row spans="1:2" r="14">
      <c t="s" s="3" r="A14">
        <v>231</v>
      </c>
    </row>
    <row spans="1:2" r="15">
      <c t="s" s="4" r="A15">
        <v>232</v>
      </c>
      <c t="n" s="6" r="B15">
        <v>27894</v>
      </c>
    </row>
    <row spans="1:2" r="16">
      <c t="s" s="4" r="A16">
        <v>233</v>
      </c>
      <c t="n" s="6" r="B16">
        <v>4</v>
      </c>
    </row>
    <row spans="1:2" r="17">
      <c t="s" s="4" r="A17">
        <v>234</v>
      </c>
      <c t="n" s="6" r="B17">
        <v>-5</v>
      </c>
    </row>
    <row spans="1:2" r="18">
      <c t="s" s="4" r="A18">
        <v>235</v>
      </c>
      <c t="n" s="7" r="B18">
        <v>278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238</v>
      </c>
      <c t="s" s="2" r="B1">
        <v>2</v>
      </c>
      <c t="s" s="2" r="C1">
        <v>25</v>
      </c>
      <c t="s" s="2" r="D1">
        <v>239</v>
      </c>
    </row>
    <row spans="1:4" r="2">
      <c t="s" s="3" r="A2">
        <v>240</v>
      </c>
    </row>
    <row spans="1:4" r="3">
      <c t="s" s="4" r="A3">
        <v>241</v>
      </c>
      <c t="n" s="11" r="B3">
        <v>2.6</v>
      </c>
      <c t="n" s="11" r="C3">
        <v>2.4</v>
      </c>
      <c t="n" s="7" r="D3">
        <v>3</v>
      </c>
    </row>
    <row spans="1:4" r="4">
      <c t="s" s="4" r="A4">
        <v>242</v>
      </c>
      <c t="n" s="12" r="B4">
        <v>0.8</v>
      </c>
    </row>
    <row spans="1:4" r="5">
      <c t="s" s="4" r="A5">
        <v>243</v>
      </c>
    </row>
    <row spans="1:4" r="6">
      <c t="s" s="3" r="A6">
        <v>240</v>
      </c>
    </row>
    <row spans="1:4" r="7">
      <c t="s" s="4" r="A7">
        <v>242</v>
      </c>
      <c t="n" s="11" r="B7">
        <v>0.3</v>
      </c>
      <c t="n" s="11" r="C7">
        <v>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25</v>
      </c>
    </row>
    <row spans="1:3" r="2">
      <c t="s" s="3" r="A2">
        <v>245</v>
      </c>
    </row>
    <row spans="1:3" r="3">
      <c t="s" s="4" r="A3">
        <v>246</v>
      </c>
      <c t="n" s="7" r="B3">
        <v>1580</v>
      </c>
      <c t="n" s="7" r="C3">
        <v>1580</v>
      </c>
    </row>
    <row spans="1:3" r="4">
      <c t="s" s="4" r="A4">
        <v>247</v>
      </c>
      <c t="n" s="6" r="B4">
        <v>-329</v>
      </c>
      <c t="n" s="6" r="C4">
        <v>-231</v>
      </c>
    </row>
    <row spans="1:3" r="5">
      <c t="s" s="4" r="A5">
        <v>248</v>
      </c>
      <c t="n" s="6" r="B5">
        <v>1251</v>
      </c>
      <c t="n" s="6" r="C5">
        <v>1349</v>
      </c>
    </row>
    <row spans="1:3" r="6">
      <c t="s" s="4" r="A6">
        <v>249</v>
      </c>
    </row>
    <row spans="1:3" r="7">
      <c t="s" s="3" r="A7">
        <v>245</v>
      </c>
    </row>
    <row spans="1:3" r="8">
      <c t="s" s="4" r="A8">
        <v>246</v>
      </c>
      <c t="n" s="6" r="B8">
        <v>1410</v>
      </c>
      <c t="n" s="6" r="C8">
        <v>1410</v>
      </c>
    </row>
    <row spans="1:3" r="9">
      <c t="s" s="4" r="A9">
        <v>250</v>
      </c>
    </row>
    <row spans="1:3" r="10">
      <c t="s" s="3" r="A10">
        <v>245</v>
      </c>
    </row>
    <row spans="1:3" r="11">
      <c t="s" s="4" r="A11">
        <v>246</v>
      </c>
      <c t="n" s="7" r="B11">
        <v>170</v>
      </c>
      <c t="n" s="7" r="C11">
        <v>1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1</v>
      </c>
      <c t="s" s="2" r="B1">
        <v>1</v>
      </c>
    </row>
    <row spans="1:3" r="2">
      <c t="s" s="2" r="B2">
        <v>2</v>
      </c>
      <c t="s" s="2" r="C2">
        <v>68</v>
      </c>
    </row>
    <row spans="1:3" r="3">
      <c t="s" s="3" r="A3">
        <v>126</v>
      </c>
    </row>
    <row spans="1:3" r="4">
      <c t="s" s="4" r="A4">
        <v>252</v>
      </c>
      <c t="n" s="7" r="B4">
        <v>0</v>
      </c>
      <c t="n" s="7" r="C4">
        <v>27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68</v>
      </c>
    </row>
    <row spans="1:3" r="3">
      <c t="s" s="3" r="A3">
        <v>254</v>
      </c>
    </row>
    <row spans="1:3" r="4">
      <c t="s" s="4" r="A4">
        <v>255</v>
      </c>
      <c t="n" s="6" r="B4">
        <v>3350141</v>
      </c>
      <c t="n" s="6" r="C4">
        <v>1357255</v>
      </c>
    </row>
    <row spans="1:3" r="5">
      <c t="s" s="4" r="A5">
        <v>256</v>
      </c>
    </row>
    <row spans="1:3" r="6">
      <c t="s" s="3" r="A6">
        <v>254</v>
      </c>
    </row>
    <row spans="1:3" r="7">
      <c t="s" s="4" r="A7">
        <v>255</v>
      </c>
      <c t="n" s="6" r="B7">
        <v>2827215</v>
      </c>
      <c t="n" s="6" r="C7">
        <v>1255521</v>
      </c>
    </row>
    <row spans="1:3" r="8">
      <c t="s" s="4" r="A8">
        <v>257</v>
      </c>
    </row>
    <row spans="1:3" r="9">
      <c t="s" s="3" r="A9">
        <v>254</v>
      </c>
    </row>
    <row spans="1:3" r="10">
      <c t="s" s="4" r="A10">
        <v>255</v>
      </c>
      <c t="n" s="6" r="B10">
        <v>475500</v>
      </c>
      <c t="n" s="6" r="C10">
        <v>87000</v>
      </c>
    </row>
    <row spans="1:3" r="11">
      <c t="s" s="4" r="A11">
        <v>258</v>
      </c>
    </row>
    <row spans="1:3" r="12">
      <c t="s" s="3" r="A12">
        <v>254</v>
      </c>
    </row>
    <row spans="1:3" r="13">
      <c t="s" s="4" r="A13">
        <v>255</v>
      </c>
      <c t="n" s="6" r="B13">
        <v>47426</v>
      </c>
      <c t="n" s="6" r="C13">
        <v>147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43"/>
    <col customWidth="1" max="9" min="9" width="16"/>
    <col customWidth="1" max="10" min="10" width="14"/>
    <col customWidth="1" max="11" min="11" width="14"/>
    <col customWidth="1" max="12" min="12" width="14"/>
    <col customWidth="1" max="13" min="13" width="14"/>
  </cols>
  <sheetData>
    <row spans="1:13" r="1">
      <c t="s" s="1" r="A1">
        <v>259</v>
      </c>
      <c t="s" s="2" r="B1">
        <v>260</v>
      </c>
      <c t="s" s="2" r="H1">
        <v>1</v>
      </c>
      <c t="s" s="2" r="I1">
        <v>261</v>
      </c>
    </row>
    <row spans="1:13" r="2">
      <c t="s" s="2" r="B2">
        <v>262</v>
      </c>
      <c t="s" s="2" r="C2">
        <v>263</v>
      </c>
      <c t="s" s="2" r="D2">
        <v>264</v>
      </c>
      <c t="s" s="2" r="E2">
        <v>265</v>
      </c>
      <c t="s" s="2" r="F2">
        <v>266</v>
      </c>
      <c t="s" s="2" r="G2">
        <v>267</v>
      </c>
      <c t="s" s="2" r="H2">
        <v>2</v>
      </c>
      <c t="s" s="2" r="I2">
        <v>268</v>
      </c>
      <c t="s" s="2" r="J2">
        <v>269</v>
      </c>
      <c t="s" s="2" r="K2">
        <v>270</v>
      </c>
      <c t="s" s="2" r="L2">
        <v>271</v>
      </c>
      <c t="s" s="2" r="M2">
        <v>272</v>
      </c>
    </row>
    <row spans="1:13" r="3">
      <c t="s" s="4" r="A3">
        <v>273</v>
      </c>
    </row>
    <row spans="1:13" r="4">
      <c t="s" s="3" r="A4">
        <v>274</v>
      </c>
    </row>
    <row spans="1:13" r="5">
      <c t="s" s="4" r="A5">
        <v>275</v>
      </c>
      <c t="n" s="7" r="H5">
        <v>17000000</v>
      </c>
    </row>
    <row spans="1:13" r="6">
      <c t="s" s="4" r="A6">
        <v>276</v>
      </c>
      <c t="n" s="6" r="H6">
        <v>5000000</v>
      </c>
    </row>
    <row spans="1:13" r="7">
      <c t="s" s="4" r="A7">
        <v>277</v>
      </c>
    </row>
    <row spans="1:13" r="8">
      <c t="s" s="3" r="A8">
        <v>274</v>
      </c>
    </row>
    <row spans="1:13" r="9">
      <c t="s" s="4" r="A9">
        <v>278</v>
      </c>
      <c t="n" s="7" r="J9">
        <v>4000000</v>
      </c>
    </row>
    <row spans="1:13" r="10">
      <c t="s" s="4" r="A10">
        <v>279</v>
      </c>
    </row>
    <row spans="1:13" r="11">
      <c t="s" s="3" r="A11">
        <v>274</v>
      </c>
    </row>
    <row spans="1:13" r="12">
      <c t="s" s="4" r="A12">
        <v>278</v>
      </c>
      <c t="n" s="7" r="J12">
        <v>1000000</v>
      </c>
    </row>
    <row spans="1:13" r="13">
      <c t="s" s="4" r="A13">
        <v>280</v>
      </c>
    </row>
    <row spans="1:13" r="14">
      <c t="s" s="3" r="A14">
        <v>274</v>
      </c>
    </row>
    <row spans="1:13" r="15">
      <c t="s" s="4" r="A15">
        <v>278</v>
      </c>
      <c t="n" s="7" r="I15">
        <v>2500000</v>
      </c>
    </row>
    <row spans="1:13" r="16">
      <c t="s" s="4" r="A16">
        <v>281</v>
      </c>
    </row>
    <row spans="1:13" r="17">
      <c t="s" s="3" r="A17">
        <v>274</v>
      </c>
    </row>
    <row spans="1:13" r="18">
      <c t="s" s="4" r="A18">
        <v>278</v>
      </c>
      <c t="n" s="7" r="B18">
        <v>4000000</v>
      </c>
    </row>
    <row spans="1:13" r="19">
      <c t="s" s="4" r="A19">
        <v>282</v>
      </c>
    </row>
    <row spans="1:13" r="20">
      <c t="s" s="3" r="A20">
        <v>274</v>
      </c>
    </row>
    <row spans="1:13" r="21">
      <c t="s" s="4" r="A21">
        <v>283</v>
      </c>
      <c t="n" s="6" r="G21">
        <v>1024</v>
      </c>
    </row>
    <row spans="1:13" r="22">
      <c t="s" s="4" r="A22">
        <v>284</v>
      </c>
      <c t="n" s="6" r="H22">
        <v>300000</v>
      </c>
    </row>
    <row spans="1:13" r="23">
      <c t="s" s="4" r="A23">
        <v>285</v>
      </c>
      <c t="n" s="6" r="H23">
        <v>50000</v>
      </c>
    </row>
    <row spans="1:13" r="24">
      <c t="s" s="4" r="A24">
        <v>286</v>
      </c>
      <c t="n" s="7" r="H24">
        <v>25000</v>
      </c>
    </row>
    <row spans="1:13" r="25">
      <c t="s" s="4" r="A25">
        <v>287</v>
      </c>
    </row>
    <row spans="1:13" r="26">
      <c t="s" s="3" r="A26">
        <v>274</v>
      </c>
    </row>
    <row spans="1:13" r="27">
      <c t="s" s="4" r="A27">
        <v>288</v>
      </c>
      <c t="n" s="7" r="M27">
        <v>25000000</v>
      </c>
    </row>
    <row spans="1:13" r="28">
      <c t="s" s="4" r="A28">
        <v>289</v>
      </c>
      <c t="s" s="4" r="H28">
        <v>290</v>
      </c>
    </row>
    <row spans="1:13" r="29">
      <c t="s" s="4" r="A29">
        <v>291</v>
      </c>
      <c t="s" s="4" r="F29">
        <v>292</v>
      </c>
    </row>
    <row spans="1:13" r="30">
      <c t="s" s="4" r="A30">
        <v>293</v>
      </c>
      <c t="s" s="4" r="H30">
        <v>294</v>
      </c>
    </row>
    <row spans="1:13" r="31">
      <c t="s" s="4" r="A31">
        <v>295</v>
      </c>
      <c t="s" s="4" r="C31">
        <v>296</v>
      </c>
    </row>
    <row spans="1:13" r="32">
      <c t="s" s="4" r="A32">
        <v>297</v>
      </c>
      <c t="s" s="4" r="C32">
        <v>298</v>
      </c>
    </row>
    <row spans="1:13" r="33">
      <c t="s" s="4" r="A33">
        <v>299</v>
      </c>
    </row>
    <row spans="1:13" r="34">
      <c t="s" s="3" r="A34">
        <v>274</v>
      </c>
    </row>
    <row spans="1:13" r="35">
      <c t="s" s="4" r="A35">
        <v>300</v>
      </c>
      <c t="n" s="7" r="H35">
        <v>70000000</v>
      </c>
    </row>
    <row spans="1:13" r="36">
      <c t="s" s="4" r="A36">
        <v>301</v>
      </c>
    </row>
    <row spans="1:13" r="37">
      <c t="s" s="3" r="A37">
        <v>274</v>
      </c>
    </row>
    <row spans="1:13" r="38">
      <c t="s" s="4" r="A38">
        <v>302</v>
      </c>
      <c t="n" s="7" r="D38">
        <v>10000000</v>
      </c>
      <c t="n" s="7" r="E38">
        <v>10000000</v>
      </c>
    </row>
    <row spans="1:13" r="39">
      <c t="s" s="4" r="A39">
        <v>303</v>
      </c>
    </row>
    <row spans="1:13" r="40">
      <c t="s" s="3" r="A40">
        <v>274</v>
      </c>
    </row>
    <row spans="1:13" r="41">
      <c t="s" s="4" r="A41">
        <v>304</v>
      </c>
      <c t="n" s="7" r="L41">
        <v>1000000</v>
      </c>
    </row>
    <row spans="1:13" r="42">
      <c t="s" s="4" r="A42">
        <v>305</v>
      </c>
      <c t="n" s="7" r="L42">
        <v>41500000</v>
      </c>
    </row>
    <row spans="1:13" r="43">
      <c t="s" s="4" r="A43">
        <v>306</v>
      </c>
    </row>
    <row spans="1:13" r="44">
      <c t="s" s="3" r="A44">
        <v>274</v>
      </c>
    </row>
    <row spans="1:13" r="45">
      <c t="s" s="4" r="A45">
        <v>300</v>
      </c>
      <c t="n" s="7" r="K45">
        <v>2000000</v>
      </c>
    </row>
  </sheetData>
  <mergeCells count="3">
    <mergeCell ref="A1:A2"/>
    <mergeCell ref="B1:G1"/>
    <mergeCell ref="I1:J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t="s" s="1" r="A1">
        <v>307</v>
      </c>
      <c t="s" s="2" r="B1">
        <v>3</v>
      </c>
      <c t="s" s="2" r="C1">
        <v>308</v>
      </c>
      <c t="s" s="2" r="D1">
        <v>309</v>
      </c>
      <c t="s" s="2" r="E1">
        <v>310</v>
      </c>
      <c t="s" s="2" r="F1">
        <v>2</v>
      </c>
    </row>
    <row spans="1:6" r="2">
      <c t="s" s="3" r="A2">
        <v>311</v>
      </c>
    </row>
    <row spans="1:6" r="3">
      <c t="s" s="4" r="A3">
        <v>312</v>
      </c>
      <c t="n" s="6" r="E3">
        <v>8068766</v>
      </c>
    </row>
    <row spans="1:6" r="4">
      <c t="s" s="4" r="A4">
        <v>109</v>
      </c>
      <c t="n" s="7" r="F4">
        <v>739000</v>
      </c>
    </row>
    <row spans="1:6" r="5">
      <c t="s" s="4" r="A5">
        <v>313</v>
      </c>
    </row>
    <row spans="1:6" r="6">
      <c t="s" s="3" r="A6">
        <v>311</v>
      </c>
    </row>
    <row spans="1:6" r="7">
      <c t="s" s="4" r="A7">
        <v>314</v>
      </c>
      <c t="n" s="6" r="D7">
        <v>32692</v>
      </c>
    </row>
    <row spans="1:6" r="8">
      <c t="s" s="4" r="A8">
        <v>315</v>
      </c>
      <c t="n" s="9" r="D8">
        <v>24.47</v>
      </c>
    </row>
    <row spans="1:6" r="9">
      <c t="s" s="4" r="A9">
        <v>316</v>
      </c>
    </row>
    <row spans="1:6" r="10">
      <c t="s" s="3" r="A10">
        <v>311</v>
      </c>
    </row>
    <row spans="1:6" r="11">
      <c t="s" s="4" r="A11">
        <v>314</v>
      </c>
      <c t="n" s="6" r="D11">
        <v>16346</v>
      </c>
    </row>
    <row spans="1:6" r="12">
      <c t="s" s="4" r="A12">
        <v>317</v>
      </c>
      <c t="s" s="4" r="D12">
        <v>318</v>
      </c>
    </row>
    <row spans="1:6" r="13">
      <c t="s" s="4" r="A13">
        <v>319</v>
      </c>
    </row>
    <row spans="1:6" r="14">
      <c t="s" s="3" r="A14">
        <v>311</v>
      </c>
    </row>
    <row spans="1:6" r="15">
      <c t="s" s="4" r="A15">
        <v>314</v>
      </c>
      <c t="n" s="6" r="D15">
        <v>16346</v>
      </c>
    </row>
    <row spans="1:6" r="16">
      <c t="s" s="4" r="A16">
        <v>317</v>
      </c>
      <c t="s" s="4" r="D16">
        <v>318</v>
      </c>
    </row>
    <row spans="1:6" r="17">
      <c t="s" s="4" r="A17">
        <v>320</v>
      </c>
    </row>
    <row spans="1:6" r="18">
      <c t="s" s="3" r="A18">
        <v>311</v>
      </c>
    </row>
    <row spans="1:6" r="19">
      <c t="s" s="4" r="A19">
        <v>321</v>
      </c>
      <c t="n" s="6" r="F19">
        <v>9614</v>
      </c>
    </row>
    <row spans="1:6" r="20">
      <c t="s" s="4" r="A20">
        <v>322</v>
      </c>
      <c t="n" s="9" r="F20">
        <v>0.15</v>
      </c>
    </row>
    <row spans="1:6" r="21">
      <c t="s" s="4" r="A21">
        <v>323</v>
      </c>
      <c t="n" s="6" r="F21">
        <v>2021</v>
      </c>
    </row>
    <row spans="1:6" r="22">
      <c t="s" s="4" r="A22">
        <v>324</v>
      </c>
    </row>
    <row spans="1:6" r="23">
      <c t="s" s="3" r="A23">
        <v>311</v>
      </c>
    </row>
    <row spans="1:6" r="24">
      <c t="s" s="4" r="A24">
        <v>321</v>
      </c>
      <c t="n" s="6" r="F24">
        <v>5120</v>
      </c>
    </row>
    <row spans="1:6" r="25">
      <c t="s" s="4" r="A25">
        <v>322</v>
      </c>
      <c t="n" s="9" r="F25">
        <v>73.66</v>
      </c>
    </row>
    <row spans="1:6" r="26">
      <c t="s" s="4" r="A26">
        <v>323</v>
      </c>
      <c t="n" s="6" r="F26">
        <v>2016</v>
      </c>
    </row>
    <row spans="1:6" r="27">
      <c t="s" s="4" r="A27">
        <v>325</v>
      </c>
    </row>
    <row spans="1:6" r="28">
      <c t="s" s="3" r="A28">
        <v>311</v>
      </c>
    </row>
    <row spans="1:6" r="29">
      <c t="s" s="4" r="A29">
        <v>326</v>
      </c>
      <c t="s" s="4" r="C29">
        <v>327</v>
      </c>
    </row>
    <row spans="1:6" r="30">
      <c t="s" s="4" r="A30">
        <v>312</v>
      </c>
      <c t="n" s="6" r="F30">
        <v>47037</v>
      </c>
    </row>
    <row spans="1:6" r="31">
      <c t="s" s="4" r="A31">
        <v>109</v>
      </c>
      <c t="n" s="7" r="F31">
        <v>700000</v>
      </c>
    </row>
    <row spans="1:6" r="32">
      <c t="s" s="4" r="A32">
        <v>328</v>
      </c>
      <c t="n" s="7" r="F32">
        <v>23000</v>
      </c>
    </row>
    <row spans="1:6" r="33">
      <c t="s" s="4" r="A33">
        <v>329</v>
      </c>
    </row>
    <row spans="1:6" r="34">
      <c t="s" s="3" r="A34">
        <v>311</v>
      </c>
    </row>
    <row spans="1:6" r="35">
      <c t="s" s="4" r="A35">
        <v>312</v>
      </c>
      <c t="n" s="6" r="B35">
        <v>82051</v>
      </c>
    </row>
    <row spans="1:6" r="36">
      <c t="s" s="4" r="A36">
        <v>109</v>
      </c>
      <c t="n" s="7" r="B36">
        <v>1300000</v>
      </c>
    </row>
    <row spans="1:6" r="37">
      <c t="s" s="4" r="A37">
        <v>328</v>
      </c>
      <c t="n" s="7" r="B37">
        <v>39000</v>
      </c>
    </row>
    <row spans="1:6" r="38">
      <c t="s" s="4" r="A38">
        <v>330</v>
      </c>
    </row>
    <row spans="1:6" r="39">
      <c t="s" s="3" r="A39">
        <v>311</v>
      </c>
    </row>
    <row spans="1:6" r="40">
      <c t="s" s="4" r="A40">
        <v>331</v>
      </c>
      <c t="n" s="7" r="C40">
        <v>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0</v>
      </c>
      <c t="n" s="7" r="C4">
        <v>0</v>
      </c>
    </row>
    <row spans="1:3" r="5">
      <c t="s" s="3" r="A5">
        <v>71</v>
      </c>
    </row>
    <row spans="1:3" r="6">
      <c t="s" s="4" r="A6">
        <v>72</v>
      </c>
      <c t="n" s="6" r="B6">
        <v>24288</v>
      </c>
      <c t="n" s="6" r="C6">
        <v>6741</v>
      </c>
    </row>
    <row spans="1:3" r="7">
      <c t="s" s="4" r="A7">
        <v>73</v>
      </c>
      <c t="n" s="6" r="B7">
        <v>6339</v>
      </c>
      <c t="n" s="6" r="C7">
        <v>4271</v>
      </c>
    </row>
    <row spans="1:3" r="8">
      <c t="s" s="4" r="A8">
        <v>74</v>
      </c>
      <c t="n" s="6" r="B8">
        <v>0</v>
      </c>
      <c t="n" s="6" r="C8">
        <v>2761</v>
      </c>
    </row>
    <row spans="1:3" r="9">
      <c t="s" s="4" r="A9">
        <v>75</v>
      </c>
      <c t="n" s="6" r="B9">
        <v>105</v>
      </c>
      <c t="n" s="6" r="C9">
        <v>-3140</v>
      </c>
    </row>
    <row spans="1:3" r="10">
      <c t="s" s="4" r="A10">
        <v>76</v>
      </c>
      <c t="n" s="6" r="B10">
        <v>30732</v>
      </c>
      <c t="n" s="6" r="C10">
        <v>10633</v>
      </c>
    </row>
    <row spans="1:3" r="11">
      <c t="s" s="4" r="A11">
        <v>77</v>
      </c>
      <c t="n" s="6" r="B11">
        <v>-30732</v>
      </c>
      <c t="n" s="6" r="C11">
        <v>-10633</v>
      </c>
    </row>
    <row spans="1:3" r="12">
      <c t="s" s="3" r="A12">
        <v>78</v>
      </c>
    </row>
    <row spans="1:3" r="13">
      <c t="s" s="4" r="A13">
        <v>79</v>
      </c>
      <c t="n" s="6" r="B13">
        <v>-730</v>
      </c>
      <c t="n" s="6" r="C13">
        <v>0</v>
      </c>
    </row>
    <row spans="1:3" r="14">
      <c t="s" s="4" r="A14">
        <v>80</v>
      </c>
      <c t="n" s="6" r="B14">
        <v>191</v>
      </c>
      <c t="n" s="6" r="C14">
        <v>0</v>
      </c>
    </row>
    <row spans="1:3" r="15">
      <c t="s" s="4" r="A15">
        <v>81</v>
      </c>
      <c t="n" s="6" r="B15">
        <v>3</v>
      </c>
      <c t="n" s="6" r="C15">
        <v>0</v>
      </c>
    </row>
    <row spans="1:3" r="16">
      <c t="s" s="4" r="A16">
        <v>82</v>
      </c>
      <c t="n" s="6" r="B16">
        <v>-3</v>
      </c>
      <c t="n" s="6" r="C16">
        <v>0</v>
      </c>
    </row>
    <row spans="1:3" r="17">
      <c t="s" s="4" r="A17">
        <v>83</v>
      </c>
      <c t="n" s="6" r="B17">
        <v>-31271</v>
      </c>
      <c t="n" s="6" r="C17">
        <v>-10633</v>
      </c>
    </row>
    <row spans="1:3" r="18">
      <c t="s" s="3" r="A18">
        <v>84</v>
      </c>
    </row>
    <row spans="1:3" r="19">
      <c t="s" s="4" r="A19">
        <v>85</v>
      </c>
      <c t="n" s="6" r="B19">
        <v>1</v>
      </c>
      <c t="n" s="6" r="C19">
        <v>0</v>
      </c>
    </row>
    <row spans="1:3" r="20">
      <c t="s" s="4" r="A20">
        <v>86</v>
      </c>
      <c t="n" s="7" r="B20">
        <v>-31270</v>
      </c>
      <c t="n" s="7" r="C20">
        <v>-10633</v>
      </c>
    </row>
    <row spans="1:3" r="21">
      <c t="s" s="4" r="A21">
        <v>87</v>
      </c>
      <c t="n" s="9" r="B21">
        <v>-1.78</v>
      </c>
      <c t="n" s="9" r="C21">
        <v>-0.74</v>
      </c>
    </row>
    <row spans="1:3" r="22">
      <c t="s" s="4" r="A22">
        <v>88</v>
      </c>
      <c t="n" s="6" r="B22">
        <v>17615754</v>
      </c>
      <c t="n" s="6" r="C22">
        <v>14418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5</v>
      </c>
    </row>
    <row spans="1:3" r="2">
      <c t="s" s="3" r="A2">
        <v>137</v>
      </c>
    </row>
    <row spans="1:3" r="3">
      <c t="s" s="4" r="A3">
        <v>333</v>
      </c>
      <c t="n" s="7" r="B3">
        <v>4383</v>
      </c>
      <c t="n" s="7" r="C3">
        <v>766</v>
      </c>
    </row>
    <row spans="1:3" r="4">
      <c t="s" s="4" r="A4">
        <v>334</v>
      </c>
      <c t="n" s="6" r="B4">
        <v>429</v>
      </c>
      <c t="n" s="6" r="C4">
        <v>615</v>
      </c>
    </row>
    <row spans="1:3" r="5">
      <c t="s" s="4" r="A5">
        <v>335</v>
      </c>
      <c t="n" s="6" r="B5">
        <v>794</v>
      </c>
      <c t="n" s="6" r="C5">
        <v>1323</v>
      </c>
    </row>
    <row spans="1:3" r="6">
      <c t="s" s="4" r="A6">
        <v>336</v>
      </c>
      <c t="n" s="6" r="B6">
        <v>519</v>
      </c>
      <c t="n" s="6" r="C6">
        <v>288</v>
      </c>
    </row>
    <row spans="1:3" r="7">
      <c t="s" s="4" r="A7">
        <v>337</v>
      </c>
      <c t="n" s="6" r="B7">
        <v>955</v>
      </c>
      <c t="n" s="6" r="C7">
        <v>874</v>
      </c>
    </row>
    <row spans="1:3" r="8">
      <c t="s" s="4" r="A8">
        <v>338</v>
      </c>
      <c t="n" s="6" r="B8">
        <v>3168</v>
      </c>
      <c t="n" s="6" r="C8">
        <v>2443</v>
      </c>
    </row>
    <row spans="1:3" r="9">
      <c t="s" s="4" r="A9">
        <v>339</v>
      </c>
      <c t="n" s="6" r="B9">
        <v>121</v>
      </c>
      <c t="n" s="6" r="C9">
        <v>134</v>
      </c>
    </row>
    <row spans="1:3" r="10">
      <c t="s" s="4" r="A10">
        <v>340</v>
      </c>
      <c t="n" s="7" r="B10">
        <v>10369</v>
      </c>
      <c t="n" s="7" r="C10">
        <v>64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342</v>
      </c>
    </row>
    <row spans="1:3" r="3">
      <c t="s" s="4" r="A3">
        <v>343</v>
      </c>
      <c t="n" s="7" r="B3">
        <v>68120</v>
      </c>
    </row>
    <row spans="1:3" r="4">
      <c t="s" s="3" r="A4">
        <v>344</v>
      </c>
    </row>
    <row spans="1:3" r="5">
      <c t="s" s="4" r="A5">
        <v>345</v>
      </c>
      <c t="n" s="6" r="B5">
        <v>1105</v>
      </c>
      <c t="n" s="7" r="C5">
        <v>1000</v>
      </c>
    </row>
    <row spans="1:3" r="6">
      <c t="s" s="4" r="A6">
        <v>346</v>
      </c>
    </row>
    <row spans="1:3" r="7">
      <c t="s" s="3" r="A7">
        <v>344</v>
      </c>
    </row>
    <row spans="1:3" r="8">
      <c t="s" s="4" r="A8">
        <v>345</v>
      </c>
      <c t="n" s="6" r="B8">
        <v>1105</v>
      </c>
      <c t="n" s="6" r="C8">
        <v>1000</v>
      </c>
    </row>
    <row spans="1:3" r="9">
      <c t="s" s="4" r="A9">
        <v>347</v>
      </c>
    </row>
    <row spans="1:3" r="10">
      <c t="s" s="3" r="A10">
        <v>342</v>
      </c>
    </row>
    <row spans="1:3" r="11">
      <c t="s" s="4" r="A11">
        <v>343</v>
      </c>
      <c t="n" s="6" r="B11">
        <v>40227</v>
      </c>
    </row>
    <row spans="1:3" r="12">
      <c t="s" s="4" r="A12">
        <v>237</v>
      </c>
    </row>
    <row spans="1:3" r="13">
      <c t="s" s="3" r="A13">
        <v>342</v>
      </c>
    </row>
    <row spans="1:3" r="14">
      <c t="s" s="4" r="A14">
        <v>343</v>
      </c>
      <c t="n" s="6" r="B14">
        <v>27893</v>
      </c>
    </row>
    <row spans="1:3" r="15">
      <c t="s" s="4" r="A15">
        <v>348</v>
      </c>
    </row>
    <row spans="1:3" r="16">
      <c t="s" s="3" r="A16">
        <v>342</v>
      </c>
    </row>
    <row spans="1:3" r="17">
      <c t="s" s="4" r="A17">
        <v>343</v>
      </c>
      <c t="n" s="6" r="B17">
        <v>40227</v>
      </c>
    </row>
    <row spans="1:3" r="18">
      <c t="s" s="4" r="A18">
        <v>349</v>
      </c>
    </row>
    <row spans="1:3" r="19">
      <c t="s" s="3" r="A19">
        <v>342</v>
      </c>
    </row>
    <row spans="1:3" r="20">
      <c t="s" s="4" r="A20">
        <v>343</v>
      </c>
      <c t="n" s="6" r="B20">
        <v>40227</v>
      </c>
    </row>
    <row spans="1:3" r="21">
      <c t="s" s="4" r="A21">
        <v>350</v>
      </c>
    </row>
    <row spans="1:3" r="22">
      <c t="s" s="3" r="A22">
        <v>342</v>
      </c>
    </row>
    <row spans="1:3" r="23">
      <c t="s" s="4" r="A23">
        <v>343</v>
      </c>
      <c t="n" s="6" r="B23">
        <v>27893</v>
      </c>
    </row>
    <row spans="1:3" r="24">
      <c t="s" s="4" r="A24">
        <v>351</v>
      </c>
    </row>
    <row spans="1:3" r="25">
      <c t="s" s="3" r="A25">
        <v>342</v>
      </c>
    </row>
    <row spans="1:3" r="26">
      <c t="s" s="4" r="A26">
        <v>343</v>
      </c>
      <c t="n" s="6" r="B26">
        <v>27893</v>
      </c>
    </row>
    <row spans="1:3" r="27">
      <c t="s" s="4" r="A27">
        <v>352</v>
      </c>
    </row>
    <row spans="1:3" r="28">
      <c t="s" s="3" r="A28">
        <v>344</v>
      </c>
    </row>
    <row spans="1:3" r="29">
      <c t="s" s="4" r="A29">
        <v>345</v>
      </c>
      <c t="n" s="6" r="B29">
        <v>1105</v>
      </c>
      <c t="n" s="6" r="C29">
        <v>1000</v>
      </c>
    </row>
    <row spans="1:3" r="30">
      <c t="s" s="4" r="A30">
        <v>353</v>
      </c>
    </row>
    <row spans="1:3" r="31">
      <c t="s" s="3" r="A31">
        <v>344</v>
      </c>
    </row>
    <row spans="1:3" r="32">
      <c t="s" s="4" r="A32">
        <v>345</v>
      </c>
      <c t="n" s="7" r="B32">
        <v>1105</v>
      </c>
      <c t="n" s="7" r="C32">
        <v>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4</v>
      </c>
      <c t="s" s="2" r="B1">
        <v>1</v>
      </c>
    </row>
    <row spans="1:3" r="2">
      <c t="s" s="2" r="B2">
        <v>2</v>
      </c>
      <c t="s" s="2" r="C2">
        <v>68</v>
      </c>
    </row>
    <row spans="1:3" r="3">
      <c t="s" s="3" r="A3">
        <v>355</v>
      </c>
    </row>
    <row spans="1:3" r="4">
      <c t="s" s="4" r="A4">
        <v>356</v>
      </c>
      <c t="s" s="4" r="B4">
        <v>296</v>
      </c>
    </row>
    <row spans="1:3" r="5">
      <c t="s" s="4" r="A5">
        <v>357</v>
      </c>
      <c t="s" s="4" r="B5">
        <v>296</v>
      </c>
    </row>
    <row spans="1:3" r="6">
      <c t="s" s="4" r="A6">
        <v>358</v>
      </c>
      <c t="s" s="4" r="B6">
        <v>298</v>
      </c>
    </row>
    <row spans="1:3" r="7">
      <c t="s" s="4" r="A7">
        <v>359</v>
      </c>
      <c t="n" s="7" r="B7">
        <v>3000</v>
      </c>
    </row>
    <row spans="1:3" r="8">
      <c t="s" s="4" r="A8">
        <v>75</v>
      </c>
      <c t="n" s="6" r="B8">
        <v>105</v>
      </c>
      <c t="n" s="7" r="C8">
        <v>-3140</v>
      </c>
    </row>
    <row spans="1:3" r="9">
      <c t="s" s="4" r="A9">
        <v>346</v>
      </c>
    </row>
    <row spans="1:3" r="10">
      <c t="s" s="3" r="A10">
        <v>355</v>
      </c>
    </row>
    <row spans="1:3" r="11">
      <c t="s" s="4" r="A11">
        <v>75</v>
      </c>
      <c t="n" s="7" r="B11">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60</v>
      </c>
      <c t="s" s="2" r="B1">
        <v>1</v>
      </c>
    </row>
    <row spans="1:2" r="2">
      <c t="s" s="2" r="B2">
        <v>226</v>
      </c>
    </row>
    <row spans="1:2" r="3">
      <c t="s" s="3" r="A3">
        <v>361</v>
      </c>
    </row>
    <row spans="1:2" r="4">
      <c t="s" s="4" r="A4">
        <v>362</v>
      </c>
      <c t="n" s="7" r="B4">
        <v>1000</v>
      </c>
    </row>
    <row spans="1:2" r="5">
      <c t="s" s="4" r="A5">
        <v>363</v>
      </c>
      <c t="n" s="6" r="B5">
        <v>105</v>
      </c>
    </row>
    <row spans="1:2" r="6">
      <c t="s" s="4" r="A6">
        <v>364</v>
      </c>
      <c t="n" s="7" r="B6">
        <v>11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5</v>
      </c>
      <c t="s" s="2" r="B1">
        <v>1</v>
      </c>
    </row>
    <row spans="1:3" r="2">
      <c t="s" s="2" r="B2">
        <v>2</v>
      </c>
      <c t="s" s="2" r="C2">
        <v>68</v>
      </c>
    </row>
    <row spans="1:3" r="3">
      <c t="s" s="3" r="A3">
        <v>366</v>
      </c>
    </row>
    <row spans="1:3" r="4">
      <c t="s" s="4" r="A4">
        <v>367</v>
      </c>
      <c t="n" s="7" r="B4">
        <v>2419</v>
      </c>
      <c t="n" s="7" r="C4">
        <v>241</v>
      </c>
    </row>
    <row spans="1:3" r="5">
      <c t="s" s="4" r="A5">
        <v>368</v>
      </c>
    </row>
    <row spans="1:3" r="6">
      <c t="s" s="3" r="A6">
        <v>366</v>
      </c>
    </row>
    <row spans="1:3" r="7">
      <c t="s" s="4" r="A7">
        <v>367</v>
      </c>
      <c t="n" s="6" r="B7">
        <v>697</v>
      </c>
      <c t="n" s="6" r="C7">
        <v>225</v>
      </c>
    </row>
    <row spans="1:3" r="8">
      <c t="s" s="4" r="A8">
        <v>369</v>
      </c>
    </row>
    <row spans="1:3" r="9">
      <c t="s" s="3" r="A9">
        <v>366</v>
      </c>
    </row>
    <row spans="1:3" r="10">
      <c t="s" s="4" r="A10">
        <v>367</v>
      </c>
      <c t="n" s="7" r="B10">
        <v>1722</v>
      </c>
      <c t="n" s="7" r="C10">
        <v>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s="1" r="A1">
        <v>370</v>
      </c>
      <c t="s" s="2" r="B1">
        <v>1</v>
      </c>
    </row>
    <row spans="1:3" r="2">
      <c t="s" s="2" r="B2">
        <v>2</v>
      </c>
      <c t="s" s="2" r="C2">
        <v>68</v>
      </c>
    </row>
    <row spans="1:3" r="3">
      <c t="s" s="3" r="A3">
        <v>371</v>
      </c>
    </row>
    <row spans="1:3" r="4">
      <c t="s" s="4" r="A4">
        <v>372</v>
      </c>
      <c t="s" s="4" r="C4">
        <v>373</v>
      </c>
    </row>
    <row spans="1:3" r="5">
      <c t="s" s="4" r="A5">
        <v>374</v>
      </c>
      <c t="s" s="4" r="C5">
        <v>375</v>
      </c>
    </row>
    <row spans="1:3" r="6">
      <c t="s" s="4" r="A6">
        <v>376</v>
      </c>
      <c t="s" s="4" r="C6">
        <v>377</v>
      </c>
    </row>
    <row spans="1:3" r="7">
      <c t="s" s="4" r="A7">
        <v>317</v>
      </c>
      <c t="s" s="4" r="C7">
        <v>378</v>
      </c>
    </row>
    <row spans="1:3" r="8">
      <c t="s" s="4" r="A8">
        <v>379</v>
      </c>
    </row>
    <row spans="1:3" r="9">
      <c t="s" s="3" r="A9">
        <v>371</v>
      </c>
    </row>
    <row spans="1:3" r="10">
      <c t="s" s="4" r="A10">
        <v>372</v>
      </c>
      <c t="s" s="4" r="B10">
        <v>380</v>
      </c>
    </row>
    <row spans="1:3" r="11">
      <c t="s" s="4" r="A11">
        <v>374</v>
      </c>
      <c t="s" s="4" r="B11">
        <v>381</v>
      </c>
    </row>
    <row spans="1:3" r="12">
      <c t="s" s="4" r="A12">
        <v>317</v>
      </c>
      <c t="s" s="4" r="B12">
        <v>382</v>
      </c>
    </row>
    <row spans="1:3" r="13">
      <c t="s" s="4" r="A13">
        <v>383</v>
      </c>
    </row>
    <row spans="1:3" r="14">
      <c t="s" s="3" r="A14">
        <v>371</v>
      </c>
    </row>
    <row spans="1:3" r="15">
      <c t="s" s="4" r="A15">
        <v>372</v>
      </c>
      <c t="s" s="4" r="B15">
        <v>384</v>
      </c>
    </row>
    <row spans="1:3" r="16">
      <c t="s" s="4" r="A16">
        <v>374</v>
      </c>
      <c t="s" s="4" r="B16">
        <v>375</v>
      </c>
    </row>
    <row spans="1:3" r="17">
      <c t="s" s="4" r="A17">
        <v>376</v>
      </c>
      <c t="s" s="4" r="B17">
        <v>377</v>
      </c>
    </row>
    <row spans="1:3" r="18">
      <c t="s" s="4" r="A18">
        <v>317</v>
      </c>
      <c t="s" s="4" r="B18">
        <v>3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s="1" r="A1">
        <v>385</v>
      </c>
      <c t="s" s="2" r="B1">
        <v>386</v>
      </c>
      <c t="s" s="2" r="C1">
        <v>2</v>
      </c>
    </row>
    <row spans="1:3" r="2">
      <c t="s" s="3" r="A2">
        <v>371</v>
      </c>
    </row>
    <row spans="1:3" r="3">
      <c t="s" s="4" r="A3">
        <v>387</v>
      </c>
      <c t="n" s="6" r="C3">
        <v>590000</v>
      </c>
    </row>
    <row spans="1:3" r="4">
      <c t="s" s="4" r="A4">
        <v>388</v>
      </c>
    </row>
    <row spans="1:3" r="5">
      <c t="s" s="3" r="A5">
        <v>371</v>
      </c>
    </row>
    <row spans="1:3" r="6">
      <c t="s" s="4" r="A6">
        <v>389</v>
      </c>
      <c t="n" s="11" r="C6">
        <v>24.8</v>
      </c>
    </row>
    <row spans="1:3" r="7">
      <c t="s" s="4" r="A7">
        <v>390</v>
      </c>
      <c t="s" s="4" r="C7">
        <v>391</v>
      </c>
    </row>
    <row spans="1:3" r="8">
      <c t="s" s="4" r="A8">
        <v>392</v>
      </c>
    </row>
    <row spans="1:3" r="9">
      <c t="s" s="3" r="A9">
        <v>371</v>
      </c>
    </row>
    <row spans="1:3" r="10">
      <c t="s" s="4" r="A10">
        <v>393</v>
      </c>
      <c t="n" s="6" r="C10">
        <v>1200000</v>
      </c>
    </row>
    <row spans="1:3" r="11">
      <c t="s" s="4" r="A11">
        <v>394</v>
      </c>
      <c t="s" s="4" r="C11">
        <v>395</v>
      </c>
    </row>
    <row spans="1:3" r="12">
      <c t="s" s="4" r="A12">
        <v>396</v>
      </c>
      <c t="n" s="6" r="B12">
        <v>880430</v>
      </c>
    </row>
    <row spans="1:3" r="13">
      <c t="s" s="4" r="A13">
        <v>397</v>
      </c>
      <c t="s" s="4" r="B13">
        <v>398</v>
      </c>
    </row>
    <row spans="1:3" r="14">
      <c t="s" s="4" r="A14">
        <v>399</v>
      </c>
      <c t="n" s="6" r="C14">
        <v>373930</v>
      </c>
    </row>
    <row spans="1:3" r="15">
      <c t="s" s="4" r="A15">
        <v>400</v>
      </c>
    </row>
    <row spans="1:3" r="16">
      <c t="s" s="3" r="A16">
        <v>371</v>
      </c>
    </row>
    <row spans="1:3" r="17">
      <c t="s" s="4" r="A17">
        <v>387</v>
      </c>
      <c t="n" s="6" r="C17">
        <v>200000</v>
      </c>
    </row>
    <row spans="1:3" r="18">
      <c t="s" s="4" r="A18">
        <v>401</v>
      </c>
    </row>
    <row spans="1:3" r="19">
      <c t="s" s="3" r="A19">
        <v>371</v>
      </c>
    </row>
    <row spans="1:3" r="20">
      <c t="s" s="4" r="A20">
        <v>387</v>
      </c>
      <c t="n" s="6" r="C20">
        <v>590000</v>
      </c>
    </row>
    <row spans="1:3" r="21">
      <c t="s" s="4" r="A21">
        <v>402</v>
      </c>
    </row>
    <row spans="1:3" r="22">
      <c t="s" s="3" r="A22">
        <v>371</v>
      </c>
    </row>
    <row spans="1:3" r="23">
      <c t="s" s="4" r="A23">
        <v>393</v>
      </c>
      <c t="n" s="6" r="C23">
        <v>2000000</v>
      </c>
    </row>
    <row spans="1:3" r="24">
      <c t="s" s="4" r="A24">
        <v>403</v>
      </c>
      <c t="s" s="4" r="C24">
        <v>404</v>
      </c>
    </row>
    <row spans="1:3" r="25">
      <c t="s" s="4" r="A25">
        <v>405</v>
      </c>
    </row>
    <row spans="1:3" r="26">
      <c t="s" s="3" r="A26">
        <v>371</v>
      </c>
    </row>
    <row spans="1:3" r="27">
      <c t="s" s="4" r="A27">
        <v>403</v>
      </c>
      <c t="s" s="4" r="C27">
        <v>406</v>
      </c>
    </row>
    <row spans="1:3" r="28">
      <c t="s" s="4" r="A28">
        <v>407</v>
      </c>
    </row>
    <row spans="1:3" r="29">
      <c t="s" s="3" r="A29">
        <v>371</v>
      </c>
    </row>
    <row spans="1:3" r="30">
      <c t="s" s="4" r="A30">
        <v>393</v>
      </c>
      <c t="n" s="6" r="C30">
        <v>6500</v>
      </c>
    </row>
    <row spans="1:3" r="31">
      <c t="s" s="4" r="A31">
        <v>387</v>
      </c>
      <c t="n" s="6" r="C31">
        <v>0</v>
      </c>
    </row>
    <row spans="1:3" r="32">
      <c t="s" s="4" r="A32">
        <v>408</v>
      </c>
    </row>
    <row spans="1:3" r="33">
      <c t="s" s="3" r="A33">
        <v>371</v>
      </c>
    </row>
    <row spans="1:3" r="34">
      <c t="s" s="4" r="A34">
        <v>409</v>
      </c>
      <c t="n" s="6" r="C34">
        <v>0</v>
      </c>
    </row>
    <row spans="1:3" r="35">
      <c t="s" s="4" r="A35">
        <v>410</v>
      </c>
    </row>
    <row spans="1:3" r="36">
      <c t="s" s="3" r="A36">
        <v>371</v>
      </c>
    </row>
    <row spans="1:3" r="37">
      <c t="s" s="4" r="A37">
        <v>409</v>
      </c>
      <c t="n" s="6" r="C3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s="1" r="A1">
        <v>411</v>
      </c>
      <c t="s" s="2" r="B1">
        <v>1</v>
      </c>
      <c t="s" s="2" r="C1">
        <v>261</v>
      </c>
    </row>
    <row spans="1:3" r="2">
      <c t="s" s="2" r="B2">
        <v>2</v>
      </c>
      <c t="s" s="2" r="C2">
        <v>25</v>
      </c>
    </row>
    <row spans="1:3" r="3">
      <c t="s" s="3" r="A3">
        <v>412</v>
      </c>
    </row>
    <row spans="1:3" r="4">
      <c t="s" s="4" r="A4">
        <v>413</v>
      </c>
      <c t="n" s="6" r="B4">
        <v>2242890</v>
      </c>
    </row>
    <row spans="1:3" r="5">
      <c t="s" s="4" r="A5">
        <v>414</v>
      </c>
      <c t="n" s="6" r="B5">
        <v>590000</v>
      </c>
    </row>
    <row spans="1:3" r="6">
      <c t="s" s="4" r="A6">
        <v>415</v>
      </c>
      <c t="n" s="6" r="B6">
        <v>-2508</v>
      </c>
    </row>
    <row spans="1:3" r="7">
      <c t="s" s="4" r="A7">
        <v>416</v>
      </c>
      <c t="n" s="6" r="B7">
        <v>-3167</v>
      </c>
    </row>
    <row spans="1:3" r="8">
      <c t="s" s="4" r="A8">
        <v>417</v>
      </c>
      <c t="n" s="6" r="B8">
        <v>2827215</v>
      </c>
      <c t="n" s="6" r="C8">
        <v>2242890</v>
      </c>
    </row>
    <row spans="1:3" r="9">
      <c t="s" s="4" r="A9">
        <v>418</v>
      </c>
      <c t="n" s="6" r="B9">
        <v>344805</v>
      </c>
    </row>
    <row spans="1:3" r="10">
      <c t="s" s="4" r="A10">
        <v>419</v>
      </c>
      <c t="n" s="6" r="B10">
        <v>2540646</v>
      </c>
    </row>
    <row spans="1:3" r="11">
      <c t="s" s="3" r="A11">
        <v>420</v>
      </c>
    </row>
    <row spans="1:3" r="12">
      <c t="s" s="4" r="A12">
        <v>421</v>
      </c>
      <c t="n" s="9" r="B12">
        <v>17.91</v>
      </c>
    </row>
    <row spans="1:3" r="13">
      <c t="s" s="4" r="A13">
        <v>422</v>
      </c>
      <c t="n" s="13" r="B13">
        <v>14.2</v>
      </c>
    </row>
    <row spans="1:3" r="14">
      <c t="s" s="4" r="A14">
        <v>423</v>
      </c>
      <c t="n" s="13" r="B14">
        <v>4.3</v>
      </c>
    </row>
    <row spans="1:3" r="15">
      <c t="s" s="4" r="A15">
        <v>424</v>
      </c>
      <c t="n" s="13" r="B15">
        <v>24.07</v>
      </c>
    </row>
    <row spans="1:3" r="16">
      <c t="s" s="4" r="A16">
        <v>421</v>
      </c>
      <c t="n" s="13" r="B16">
        <v>17.14</v>
      </c>
      <c t="n" s="9" r="C16">
        <v>17.91</v>
      </c>
    </row>
    <row spans="1:3" r="17">
      <c t="s" s="4" r="A17">
        <v>425</v>
      </c>
      <c t="n" s="13" r="B17">
        <v>16.53</v>
      </c>
    </row>
    <row spans="1:3" r="18">
      <c t="s" s="4" r="A18">
        <v>426</v>
      </c>
      <c t="n" s="9" r="B18">
        <v>17.07</v>
      </c>
    </row>
    <row spans="1:3" r="19">
      <c t="s" s="3" r="A19">
        <v>427</v>
      </c>
    </row>
    <row spans="1:3" r="20">
      <c t="s" s="4" r="A20">
        <v>428</v>
      </c>
      <c t="s" s="4" r="B20">
        <v>429</v>
      </c>
      <c t="s" s="4" r="C20">
        <v>430</v>
      </c>
    </row>
    <row spans="1:3" r="21">
      <c t="s" s="4" r="A21">
        <v>431</v>
      </c>
      <c t="s" s="4" r="B21">
        <v>432</v>
      </c>
    </row>
    <row spans="1:3" r="22">
      <c t="s" s="4" r="A22">
        <v>433</v>
      </c>
      <c t="s" s="4" r="B22">
        <v>434</v>
      </c>
    </row>
    <row spans="1:3" r="23">
      <c t="s" s="3" r="A23">
        <v>435</v>
      </c>
    </row>
    <row spans="1:3" r="24">
      <c t="s" s="4" r="A24">
        <v>436</v>
      </c>
      <c t="n" s="7" r="B24">
        <v>8427</v>
      </c>
      <c t="n" s="7" r="C24">
        <v>10692</v>
      </c>
    </row>
    <row spans="1:3" r="25">
      <c t="s" s="4" r="A25">
        <v>437</v>
      </c>
      <c t="n" s="6" r="B25">
        <v>1414</v>
      </c>
    </row>
    <row spans="1:3" r="26">
      <c t="s" s="4" r="A26">
        <v>438</v>
      </c>
      <c t="n" s="7" r="B26">
        <v>77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439</v>
      </c>
      <c t="s" s="2" r="B1">
        <v>1</v>
      </c>
    </row>
    <row spans="1:2" r="2">
      <c t="s" s="2" r="B2">
        <v>440</v>
      </c>
    </row>
    <row spans="1:2" r="3">
      <c t="s" s="3" r="A3">
        <v>441</v>
      </c>
    </row>
    <row spans="1:2" r="4">
      <c t="s" s="4" r="A4">
        <v>442</v>
      </c>
      <c t="n" s="6" r="B4">
        <v>275500</v>
      </c>
    </row>
    <row spans="1:2" r="5">
      <c t="s" s="4" r="A5">
        <v>443</v>
      </c>
      <c t="n" s="6" r="B5">
        <v>200000</v>
      </c>
    </row>
    <row spans="1:2" r="6">
      <c t="s" s="4" r="A6">
        <v>444</v>
      </c>
      <c t="n" s="6" r="B6">
        <v>475500</v>
      </c>
    </row>
    <row spans="1:2" r="7">
      <c t="s" s="3" r="A7">
        <v>445</v>
      </c>
    </row>
    <row spans="1:2" r="8">
      <c t="s" s="4" r="A8">
        <v>446</v>
      </c>
      <c t="n" s="9" r="B8">
        <v>24.43</v>
      </c>
    </row>
    <row spans="1:2" r="9">
      <c t="s" s="4" r="A9">
        <v>447</v>
      </c>
      <c t="n" s="13" r="B9">
        <v>14.05</v>
      </c>
    </row>
    <row spans="1:2" r="10">
      <c t="s" s="4" r="A10">
        <v>448</v>
      </c>
      <c t="n" s="9" r="B10">
        <v>20.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14"/>
  </cols>
  <sheetData>
    <row spans="1:4" r="1">
      <c t="s" s="1" r="A1">
        <v>449</v>
      </c>
      <c t="s" s="2" r="B1">
        <v>309</v>
      </c>
      <c t="s" s="2" r="C1">
        <v>2</v>
      </c>
      <c t="s" s="2" r="D1">
        <v>25</v>
      </c>
    </row>
    <row spans="1:4" r="2">
      <c t="s" s="3" r="A2">
        <v>450</v>
      </c>
    </row>
    <row spans="1:4" r="3">
      <c t="s" s="4" r="A3">
        <v>109</v>
      </c>
      <c t="n" s="7" r="C3">
        <v>739000</v>
      </c>
    </row>
    <row spans="1:4" r="4">
      <c t="s" s="4" r="A4">
        <v>451</v>
      </c>
      <c t="n" s="7" r="C4">
        <v>19595000</v>
      </c>
      <c t="n" s="7" r="D4">
        <v>19565000</v>
      </c>
    </row>
    <row spans="1:4" r="5">
      <c t="s" s="4" r="A5">
        <v>313</v>
      </c>
    </row>
    <row spans="1:4" r="6">
      <c t="s" s="3" r="A6">
        <v>450</v>
      </c>
    </row>
    <row spans="1:4" r="7">
      <c t="s" s="4" r="A7">
        <v>452</v>
      </c>
      <c t="n" s="7" r="B7">
        <v>40000000</v>
      </c>
    </row>
    <row spans="1:4" r="8">
      <c t="s" s="4" r="A8">
        <v>453</v>
      </c>
      <c t="n" s="6" r="B8">
        <v>20000000</v>
      </c>
    </row>
    <row spans="1:4" r="9">
      <c t="s" s="4" r="A9">
        <v>454</v>
      </c>
      <c t="n" s="6" r="B9">
        <v>20000000</v>
      </c>
    </row>
    <row spans="1:4" r="10">
      <c t="s" s="4" r="A10">
        <v>455</v>
      </c>
      <c t="n" s="7" r="B10">
        <v>10000000</v>
      </c>
    </row>
    <row spans="1:4" r="11">
      <c t="s" s="4" r="A11">
        <v>456</v>
      </c>
      <c t="s" s="4" r="C11">
        <v>457</v>
      </c>
    </row>
    <row spans="1:4" r="12">
      <c t="s" s="4" r="A12">
        <v>458</v>
      </c>
      <c t="s" s="4" r="C12">
        <v>459</v>
      </c>
    </row>
    <row spans="1:4" r="13">
      <c t="s" s="4" r="A13">
        <v>460</v>
      </c>
      <c t="s" s="4" r="B13">
        <v>461</v>
      </c>
    </row>
    <row spans="1:4" r="14">
      <c t="s" s="4" r="A14">
        <v>462</v>
      </c>
      <c t="s" s="4" r="B14">
        <v>463</v>
      </c>
    </row>
    <row spans="1:4" r="15">
      <c t="s" s="4" r="A15">
        <v>464</v>
      </c>
      <c t="s" s="4" r="C15">
        <v>465</v>
      </c>
    </row>
    <row spans="1:4" r="16">
      <c t="s" s="4" r="A16">
        <v>466</v>
      </c>
      <c t="s" s="4" r="B16">
        <v>467</v>
      </c>
    </row>
    <row spans="1:4" r="17">
      <c t="s" s="4" r="A17">
        <v>468</v>
      </c>
      <c t="s" s="4" r="B17">
        <v>469</v>
      </c>
    </row>
    <row spans="1:4" r="18">
      <c t="s" s="4" r="A18">
        <v>470</v>
      </c>
      <c t="s" s="4" r="B18">
        <v>471</v>
      </c>
    </row>
    <row spans="1:4" r="19">
      <c t="s" s="4" r="A19">
        <v>472</v>
      </c>
      <c t="s" s="4" r="B19">
        <v>398</v>
      </c>
    </row>
    <row spans="1:4" r="20">
      <c t="s" s="4" r="A20">
        <v>473</v>
      </c>
      <c t="n" s="7" r="B20">
        <v>1000000</v>
      </c>
    </row>
    <row spans="1:4" r="21">
      <c t="s" s="4" r="A21">
        <v>474</v>
      </c>
      <c t="n" s="7" r="B21">
        <v>511000</v>
      </c>
    </row>
    <row spans="1:4" r="22">
      <c t="s" s="4" r="A22">
        <v>314</v>
      </c>
      <c t="n" s="6" r="B22">
        <v>32692</v>
      </c>
    </row>
    <row spans="1:4" r="23">
      <c t="s" s="4" r="A23">
        <v>315</v>
      </c>
      <c t="n" s="9" r="B23">
        <v>24.47</v>
      </c>
    </row>
    <row spans="1:4" r="24">
      <c t="s" s="4" r="A24">
        <v>475</v>
      </c>
      <c t="n" s="7" r="B24">
        <v>288000</v>
      </c>
    </row>
    <row spans="1:4" r="25">
      <c t="s" s="4" r="A25">
        <v>476</v>
      </c>
      <c t="n" s="6" r="B25">
        <v>572000</v>
      </c>
    </row>
    <row spans="1:4" r="26">
      <c t="s" s="4" r="A26">
        <v>477</v>
      </c>
      <c t="n" s="6" r="B26">
        <v>208000</v>
      </c>
    </row>
    <row spans="1:4" r="27">
      <c t="s" s="4" r="A27">
        <v>478</v>
      </c>
      <c t="n" s="7" r="B27">
        <v>364000</v>
      </c>
    </row>
    <row spans="1:4" r="28">
      <c t="s" s="4" r="A28">
        <v>451</v>
      </c>
      <c t="n" s="7" r="C28">
        <v>19600000</v>
      </c>
    </row>
    <row spans="1:4" r="29">
      <c t="s" s="4" r="A29">
        <v>479</v>
      </c>
      <c t="n" s="6" r="C29">
        <v>400000</v>
      </c>
    </row>
    <row spans="1:4" r="30">
      <c t="s" s="4" r="A30">
        <v>480</v>
      </c>
      <c t="n" s="7" r="C30">
        <v>400000</v>
      </c>
    </row>
    <row spans="1:4" r="31">
      <c t="s" s="4" r="A31">
        <v>481</v>
      </c>
    </row>
    <row spans="1:4" r="32">
      <c t="s" s="3" r="A32">
        <v>450</v>
      </c>
    </row>
    <row spans="1:4" r="33">
      <c t="s" s="4" r="A33">
        <v>482</v>
      </c>
      <c t="n" s="6" r="B33">
        <v>44782</v>
      </c>
    </row>
    <row spans="1:4" r="34">
      <c t="s" s="4" r="A34">
        <v>109</v>
      </c>
      <c t="n" s="7" r="B34">
        <v>1000000</v>
      </c>
    </row>
    <row spans="1:4" r="35">
      <c t="s" s="4" r="A35">
        <v>483</v>
      </c>
    </row>
    <row spans="1:4" r="36">
      <c t="s" s="3" r="A36">
        <v>450</v>
      </c>
    </row>
    <row spans="1:4" r="37">
      <c t="s" s="4" r="A37">
        <v>484</v>
      </c>
      <c t="n" s="7" r="B37">
        <v>2000000</v>
      </c>
    </row>
    <row spans="1:4" r="38">
      <c t="s" s="4" r="A38">
        <v>316</v>
      </c>
    </row>
    <row spans="1:4" r="39">
      <c t="s" s="3" r="A39">
        <v>450</v>
      </c>
    </row>
    <row spans="1:4" r="40">
      <c t="s" s="4" r="A40">
        <v>314</v>
      </c>
      <c t="n" s="6" r="B40">
        <v>16346</v>
      </c>
    </row>
    <row spans="1:4" r="41">
      <c t="s" s="4" r="A41">
        <v>319</v>
      </c>
    </row>
    <row spans="1:4" r="42">
      <c t="s" s="3" r="A42">
        <v>450</v>
      </c>
    </row>
    <row spans="1:4" r="43">
      <c t="s" s="4" r="A43">
        <v>314</v>
      </c>
      <c t="n" s="6" r="B43">
        <v>16346</v>
      </c>
    </row>
    <row spans="1:4" r="44">
      <c t="s" s="4" r="A44">
        <v>485</v>
      </c>
    </row>
    <row spans="1:4" r="45">
      <c t="s" s="3" r="A45">
        <v>450</v>
      </c>
    </row>
    <row spans="1:4" r="46">
      <c t="s" s="4" r="A46">
        <v>486</v>
      </c>
      <c t="s" s="4" r="C46">
        <v>487</v>
      </c>
    </row>
    <row spans="1:4" r="47">
      <c t="s" s="4" r="A47">
        <v>488</v>
      </c>
    </row>
    <row spans="1:4" r="48">
      <c t="s" s="3" r="A48">
        <v>450</v>
      </c>
    </row>
    <row spans="1:4" r="49">
      <c t="s" s="4" r="A49">
        <v>489</v>
      </c>
      <c t="n" s="7" r="C49">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8</v>
      </c>
    </row>
    <row spans="1:3" r="3">
      <c t="s" s="3" r="A3">
        <v>90</v>
      </c>
    </row>
    <row spans="1:3" r="4">
      <c t="s" s="4" r="A4">
        <v>83</v>
      </c>
      <c t="n" s="7" r="B4">
        <v>-31271</v>
      </c>
      <c t="n" s="7" r="C4">
        <v>-10633</v>
      </c>
    </row>
    <row spans="1:3" r="5">
      <c t="s" s="3" r="A5">
        <v>91</v>
      </c>
    </row>
    <row spans="1:3" r="6">
      <c t="s" s="4" r="A6">
        <v>92</v>
      </c>
      <c t="n" s="6" r="B6">
        <v>244</v>
      </c>
      <c t="n" s="6" r="C6">
        <v>272</v>
      </c>
    </row>
    <row spans="1:3" r="7">
      <c t="s" s="4" r="A7">
        <v>93</v>
      </c>
      <c t="n" s="6" r="B7">
        <v>2419</v>
      </c>
      <c t="n" s="6" r="C7">
        <v>241</v>
      </c>
    </row>
    <row spans="1:3" r="8">
      <c t="s" s="4" r="A8">
        <v>94</v>
      </c>
      <c t="n" s="6" r="B8">
        <v>357</v>
      </c>
    </row>
    <row spans="1:3" r="9">
      <c t="s" s="4" r="A9">
        <v>95</v>
      </c>
      <c t="n" s="6" r="B9">
        <v>-191</v>
      </c>
      <c t="n" s="6" r="C9">
        <v>0</v>
      </c>
    </row>
    <row spans="1:3" r="10">
      <c t="s" s="4" r="A10">
        <v>74</v>
      </c>
      <c t="n" s="6" r="B10">
        <v>0</v>
      </c>
      <c t="n" s="6" r="C10">
        <v>2761</v>
      </c>
    </row>
    <row spans="1:3" r="11">
      <c t="s" s="4" r="A11">
        <v>75</v>
      </c>
      <c t="n" s="6" r="B11">
        <v>105</v>
      </c>
      <c t="n" s="6" r="C11">
        <v>-3140</v>
      </c>
    </row>
    <row spans="1:3" r="12">
      <c t="s" s="3" r="A12">
        <v>96</v>
      </c>
    </row>
    <row spans="1:3" r="13">
      <c t="s" s="4" r="A13">
        <v>97</v>
      </c>
      <c t="n" s="6" r="B13">
        <v>4471</v>
      </c>
      <c t="n" s="6" r="C13">
        <v>3941</v>
      </c>
    </row>
    <row spans="1:3" r="14">
      <c t="s" s="4" r="A14">
        <v>98</v>
      </c>
      <c t="n" s="6" r="B14">
        <v>5430</v>
      </c>
      <c t="n" s="6" r="C14">
        <v>3543</v>
      </c>
    </row>
    <row spans="1:3" r="15">
      <c t="s" s="4" r="A15">
        <v>99</v>
      </c>
      <c t="n" s="6" r="B15">
        <v>-74</v>
      </c>
      <c t="n" s="6" r="C15">
        <v>-293</v>
      </c>
    </row>
    <row spans="1:3" r="16">
      <c t="s" s="4" r="A16">
        <v>100</v>
      </c>
      <c t="n" s="6" r="B16">
        <v>-18510</v>
      </c>
      <c t="n" s="6" r="C16">
        <v>-3308</v>
      </c>
    </row>
    <row spans="1:3" r="17">
      <c t="s" s="3" r="A17">
        <v>101</v>
      </c>
    </row>
    <row spans="1:3" r="18">
      <c t="s" s="4" r="A18">
        <v>102</v>
      </c>
      <c t="n" s="6" r="B18">
        <v>-99</v>
      </c>
      <c t="n" s="6" r="C18">
        <v>-136</v>
      </c>
    </row>
    <row spans="1:3" r="19">
      <c t="s" s="4" r="A19">
        <v>103</v>
      </c>
      <c t="n" s="6" r="B19">
        <v>-68209</v>
      </c>
    </row>
    <row spans="1:3" r="20">
      <c t="s" s="4" r="A20">
        <v>104</v>
      </c>
      <c t="n" s="6" r="B20">
        <v>-144</v>
      </c>
    </row>
    <row spans="1:3" r="21">
      <c t="s" s="4" r="A21">
        <v>105</v>
      </c>
      <c t="n" s="6" r="B21">
        <v>-947</v>
      </c>
      <c t="n" s="6" r="C21">
        <v>82</v>
      </c>
    </row>
    <row spans="1:3" r="22">
      <c t="s" s="4" r="A22">
        <v>106</v>
      </c>
      <c t="n" s="6" r="B22">
        <v>-69399</v>
      </c>
      <c t="n" s="6" r="C22">
        <v>-54</v>
      </c>
    </row>
    <row spans="1:3" r="23">
      <c t="s" s="3" r="A23">
        <v>107</v>
      </c>
    </row>
    <row spans="1:3" r="24">
      <c t="s" s="4" r="A24">
        <v>108</v>
      </c>
      <c t="n" s="6" r="B24">
        <v>11</v>
      </c>
      <c t="n" s="6" r="C24">
        <v>16</v>
      </c>
    </row>
    <row spans="1:3" r="25">
      <c t="s" s="4" r="A25">
        <v>109</v>
      </c>
      <c t="n" s="6" r="B25">
        <v>739</v>
      </c>
    </row>
    <row spans="1:3" r="26">
      <c t="s" s="4" r="A26">
        <v>110</v>
      </c>
      <c t="n" s="6" r="B26">
        <v>750</v>
      </c>
      <c t="n" s="6" r="C26">
        <v>16</v>
      </c>
    </row>
    <row spans="1:3" r="27">
      <c t="s" s="4" r="A27">
        <v>111</v>
      </c>
      <c t="n" s="6" r="B27">
        <v>-87159</v>
      </c>
      <c t="n" s="6" r="C27">
        <v>-3346</v>
      </c>
    </row>
    <row spans="1:3" r="28">
      <c t="s" s="4" r="A28">
        <v>112</v>
      </c>
      <c t="n" s="6" r="B28">
        <v>131302</v>
      </c>
      <c t="n" s="6" r="C28">
        <v>95856</v>
      </c>
    </row>
    <row spans="1:3" r="29">
      <c t="s" s="4" r="A29">
        <v>113</v>
      </c>
      <c t="n" s="7" r="B29">
        <v>44143</v>
      </c>
      <c t="n" s="7" r="C29">
        <v>925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90</v>
      </c>
      <c t="s" s="2" r="B1">
        <v>226</v>
      </c>
    </row>
    <row spans="1:2" r="2">
      <c t="s" s="3" r="A2">
        <v>450</v>
      </c>
    </row>
    <row spans="1:2" r="3">
      <c t="n" s="6" r="A3">
        <v>2018</v>
      </c>
      <c t="n" s="7" r="B3">
        <v>5540</v>
      </c>
    </row>
    <row spans="1:2" r="4">
      <c t="n" s="6" r="A4">
        <v>2019</v>
      </c>
      <c t="n" s="6" r="B4">
        <v>7973</v>
      </c>
    </row>
    <row spans="1:2" r="5">
      <c t="s" s="4" r="A5">
        <v>491</v>
      </c>
      <c t="n" s="6" r="B5">
        <v>6487</v>
      </c>
    </row>
    <row spans="1:2" r="6">
      <c t="s" s="4" r="A6">
        <v>340</v>
      </c>
      <c t="n" s="7" r="B6">
        <v>2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s="1" r="A1">
        <v>492</v>
      </c>
      <c t="s" s="2" r="B1">
        <v>1</v>
      </c>
    </row>
    <row spans="1:2" r="2">
      <c t="s" s="2" r="B2">
        <v>226</v>
      </c>
    </row>
    <row spans="1:2" r="3">
      <c t="s" s="3" r="A3">
        <v>150</v>
      </c>
    </row>
    <row spans="1:2" r="4">
      <c t="s" s="4" r="A4">
        <v>493</v>
      </c>
      <c t="n" s="7" r="B4">
        <v>0</v>
      </c>
    </row>
    <row spans="1:2" r="5">
      <c t="s" s="4" r="A5">
        <v>494</v>
      </c>
      <c t="n" s="7" r="B5">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t="s" s="1" r="A1">
        <v>495</v>
      </c>
      <c t="s" s="2" r="B1">
        <v>260</v>
      </c>
      <c t="s" s="2" r="C1">
        <v>1</v>
      </c>
    </row>
    <row spans="1:3" r="2">
      <c t="s" s="2" r="B2">
        <v>263</v>
      </c>
      <c t="s" s="2" r="C2">
        <v>2</v>
      </c>
    </row>
    <row spans="1:3" r="3">
      <c t="s" s="3" r="A3">
        <v>496</v>
      </c>
    </row>
    <row spans="1:3" r="4">
      <c t="s" s="4" r="A4">
        <v>497</v>
      </c>
      <c t="n" s="7" r="C4">
        <v>100000</v>
      </c>
    </row>
    <row spans="1:3" r="5">
      <c t="s" s="4" r="A5">
        <v>498</v>
      </c>
    </row>
    <row spans="1:3" r="6">
      <c t="s" s="3" r="A6">
        <v>496</v>
      </c>
    </row>
    <row spans="1:3" r="7">
      <c t="s" s="4" r="A7">
        <v>295</v>
      </c>
      <c t="s" s="4" r="B7">
        <v>296</v>
      </c>
    </row>
    <row spans="1:3" r="8">
      <c t="s" s="4" r="A8">
        <v>297</v>
      </c>
      <c t="s" s="4" r="B8">
        <v>298</v>
      </c>
    </row>
    <row spans="1:3" r="9">
      <c t="s" s="4" r="A9">
        <v>499</v>
      </c>
    </row>
    <row spans="1:3" r="10">
      <c t="s" s="3" r="A10">
        <v>496</v>
      </c>
    </row>
    <row spans="1:3" r="11">
      <c t="s" s="4" r="A11">
        <v>500</v>
      </c>
      <c t="n" s="6" r="C11">
        <v>2021</v>
      </c>
    </row>
    <row spans="1:3" r="12">
      <c t="s" s="4" r="A12">
        <v>501</v>
      </c>
      <c t="s" s="4" r="C12">
        <v>502</v>
      </c>
    </row>
    <row spans="1:3" r="13">
      <c t="s" s="4" r="A13">
        <v>503</v>
      </c>
      <c t="s" s="4" r="C13">
        <v>504</v>
      </c>
    </row>
    <row spans="1:3" r="14">
      <c t="s" s="4" r="A14">
        <v>505</v>
      </c>
      <c t="n" s="7" r="C14">
        <v>12000</v>
      </c>
    </row>
    <row spans="1:3" r="15">
      <c t="s" s="4" r="A15">
        <v>506</v>
      </c>
    </row>
    <row spans="1:3" r="16">
      <c t="s" s="3" r="A16">
        <v>496</v>
      </c>
    </row>
    <row spans="1:3" r="17">
      <c t="s" s="4" r="A17">
        <v>500</v>
      </c>
      <c t="n" s="6" r="C17">
        <v>2019</v>
      </c>
    </row>
    <row spans="1:3" r="18">
      <c t="s" s="4" r="A18">
        <v>501</v>
      </c>
      <c t="s" s="4" r="C18">
        <v>404</v>
      </c>
    </row>
    <row spans="1:3" r="19">
      <c t="s" s="4" r="A19">
        <v>503</v>
      </c>
      <c t="s" s="4" r="C19">
        <v>507</v>
      </c>
    </row>
    <row spans="1:3" r="20">
      <c t="s" s="4" r="A20">
        <v>505</v>
      </c>
      <c t="n" s="7" r="C20">
        <v>3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08</v>
      </c>
      <c t="s" s="2" r="B1">
        <v>226</v>
      </c>
    </row>
    <row spans="1:2" r="2">
      <c t="s" s="3" r="A2">
        <v>153</v>
      </c>
    </row>
    <row spans="1:2" r="3">
      <c t="s" s="4" r="A3">
        <v>509</v>
      </c>
      <c t="n" s="7" r="B3">
        <v>445</v>
      </c>
    </row>
    <row spans="1:2" r="4">
      <c t="n" s="6" r="A4">
        <v>2017</v>
      </c>
      <c t="n" s="6" r="B4">
        <v>603</v>
      </c>
    </row>
    <row spans="1:2" r="5">
      <c t="n" s="6" r="A5">
        <v>2018</v>
      </c>
      <c t="n" s="6" r="B5">
        <v>611</v>
      </c>
    </row>
    <row spans="1:2" r="6">
      <c t="n" s="6" r="A6">
        <v>2019</v>
      </c>
      <c t="n" s="6" r="B6">
        <v>447</v>
      </c>
    </row>
    <row spans="1:2" r="7">
      <c t="n" s="6" r="A7">
        <v>2020</v>
      </c>
      <c t="n" s="6" r="B7">
        <v>152</v>
      </c>
    </row>
    <row spans="1:2" r="8">
      <c t="n" s="6" r="A8">
        <v>2021</v>
      </c>
      <c t="n" s="6" r="B8">
        <v>128</v>
      </c>
    </row>
    <row spans="1:2" r="9">
      <c t="s" s="4" r="A9">
        <v>340</v>
      </c>
      <c t="n" s="7" r="B9">
        <v>23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17</v>
      </c>
      <c t="s" s="2" r="B1">
        <v>1</v>
      </c>
    </row>
    <row spans="1:2" r="2">
      <c t="s" s="2" r="B2">
        <v>2</v>
      </c>
    </row>
    <row spans="1:2" r="3">
      <c t="s" s="3" r="A3">
        <v>115</v>
      </c>
    </row>
    <row spans="1:2" r="4">
      <c t="s" s="4" r="A4">
        <v>117</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Description of the Business</vt:lpstr>
      <vt:lpstr>Summary of Significant Accounti</vt:lpstr>
      <vt:lpstr>Cash and Cash Equivalents and M</vt:lpstr>
      <vt:lpstr>Restricted Cash</vt:lpstr>
      <vt:lpstr>Intangible Assets, Net</vt:lpstr>
      <vt:lpstr>Net Loss Per Share Available to</vt:lpstr>
      <vt:lpstr>License and Collaboration Agree</vt:lpstr>
      <vt:lpstr>Capital Stock</vt:lpstr>
      <vt:lpstr>Accounts Payable and Other Accr</vt:lpstr>
      <vt:lpstr>Fair Value Measurements</vt:lpstr>
      <vt:lpstr>Stock-Based Compensation</vt:lpstr>
      <vt:lpstr>Long-Term Debt</vt:lpstr>
      <vt:lpstr>Income Taxes</vt:lpstr>
      <vt:lpstr>Commitments and Contingencies</vt:lpstr>
      <vt:lpstr>Recent Accounting Pronouncement</vt:lpstr>
      <vt:lpstr>Summary of Significant Accoun21</vt:lpstr>
      <vt:lpstr>Cash and Cash Equivalents and22</vt:lpstr>
      <vt:lpstr>Intangible Assets, Net (Tables)</vt:lpstr>
      <vt:lpstr>Net Loss Per Share Available 24</vt:lpstr>
      <vt:lpstr>Accounts Payable and Other Ac25</vt:lpstr>
      <vt:lpstr>Fair Value Measurements (Tables</vt:lpstr>
      <vt:lpstr>Stock-Based Compensation (Table</vt:lpstr>
      <vt:lpstr>Long-Term Debt (Tables)</vt:lpstr>
      <vt:lpstr>Commitments and Contingencies (</vt:lpstr>
      <vt:lpstr>Description of the Business - A</vt:lpstr>
      <vt:lpstr>Summary of Significant Accoun31</vt:lpstr>
      <vt:lpstr>Cash and Cash Equivalents and32</vt:lpstr>
      <vt:lpstr>Cash and Cash Equivalents and33</vt:lpstr>
      <vt:lpstr>Restricted Cash - Additional In</vt:lpstr>
      <vt:lpstr>Intangible Assets, Net - Schedu</vt:lpstr>
      <vt:lpstr>Intangible Assets, Net - Additi</vt:lpstr>
      <vt:lpstr>Net Loss Per Share Available 37</vt:lpstr>
      <vt:lpstr>License and Collaboration Agr38</vt:lpstr>
      <vt:lpstr>Capital Stock - Additional Info</vt:lpstr>
      <vt:lpstr>Accounts Payable and Other Ac40</vt:lpstr>
      <vt:lpstr>Fair Value Measurements - Sched</vt:lpstr>
      <vt:lpstr>Fair Value Measurements - Addit</vt:lpstr>
      <vt:lpstr>Fair Value Measurements - Roll </vt:lpstr>
      <vt:lpstr>Stock-Based Compensation - Summ</vt:lpstr>
      <vt:lpstr>Stock-Based Compensation - Sche</vt:lpstr>
      <vt:lpstr>Stock-Based Compensation - Addi</vt:lpstr>
      <vt:lpstr>Stock-Based Compensation - Sc47</vt:lpstr>
      <vt:lpstr>Stock-Based Compensation - Sc48</vt:lpstr>
      <vt:lpstr>Long-Term Debt - Additional Inf</vt:lpstr>
      <vt:lpstr>Long-Term Debt - Schedule of Fu</vt:lpstr>
      <vt:lpstr>Income Taxes - Additional Infor</vt:lpstr>
      <vt:lpstr>Commitments and Contingencies -</vt:lpstr>
      <vt:lpstr>Commitments and Contingencies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31:35Z</dcterms:created>
  <dcterms:modified xmlns:dcterms="http://purl.org/dc/terms/" xmlns:xsi="http://www.w3.org/2001/XMLSchema-instance" xsi:type="dcterms:W3CDTF">2016-05-02T16:31:35Z</dcterms:modified>
  <dc:title xmlns:dc="http://purl.org/dc/elements/1.1/">Untitled</dc:title>
  <dc:description xmlns:dc="http://purl.org/dc/elements/1.1/"/>
  <dc:subject xmlns:dc="http://purl.org/dc/elements/1.1/"/>
  <cp:keywords/>
  <cp:category/>
</cp:coreProperties>
</file>